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Business, Acquisition of Assets" sheetId="7" r:id="rId7"/>
    <s:sheet name="Summary of Significant Accounti" sheetId="8" r:id="rId8"/>
    <s:sheet name="License Agreement_Revenue Recog" sheetId="9" r:id="rId9"/>
    <s:sheet name="Income Taxes" sheetId="10" r:id="rId10"/>
    <s:sheet name="Commitments and Contingencies" sheetId="11" r:id="rId11"/>
    <s:sheet name="Common Stock" sheetId="12" r:id="rId12"/>
    <s:sheet name="Equity Instruments" sheetId="13" r:id="rId13"/>
    <s:sheet name="Related Party Transactions" sheetId="14" r:id="rId14"/>
    <s:sheet name="Litigation" sheetId="15" r:id="rId15"/>
    <s:sheet name="Employee Benefit Plan" sheetId="16" r:id="rId16"/>
    <s:sheet name="Subsequent Event" sheetId="17" r:id="rId17"/>
    <s:sheet name="Summary of Significant Accoun18" sheetId="18" r:id="rId18"/>
    <s:sheet name="Business, Acquisition of Asse19" sheetId="19" r:id="rId19"/>
    <s:sheet name="Summary of Significant Accoun20" sheetId="20" r:id="rId20"/>
    <s:sheet name="Income Taxes (Tables)" sheetId="21" r:id="rId21"/>
    <s:sheet name="Commitments and Contingencies (" sheetId="22" r:id="rId22"/>
    <s:sheet name="Equity Instruments (Tables)" sheetId="23" r:id="rId23"/>
    <s:sheet name="Business, Acquisition of Asse24" sheetId="24" r:id="rId24"/>
    <s:sheet name="Business, Acquisition of Asse25" sheetId="25" r:id="rId25"/>
    <s:sheet name="Business, Acquisition of Asse26" sheetId="26" r:id="rId26"/>
    <s:sheet name="Business, Acquisition of Asse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License Agreement_Revenue Rec34" sheetId="34" r:id="rId34"/>
    <s:sheet name="Income Taxes - Reconciliation o" sheetId="35" r:id="rId35"/>
    <s:sheet name="Income Taxes - Schedule of Defe" sheetId="36" r:id="rId36"/>
    <s:sheet name="Income Taxes - Additional Infor" sheetId="37" r:id="rId37"/>
    <s:sheet name="Commitments and Contingencies -" sheetId="38" r:id="rId38"/>
    <s:sheet name="Commitments and Contingencies39" sheetId="39" r:id="rId39"/>
    <s:sheet name="Commitments and Contingencies40" sheetId="40" r:id="rId40"/>
    <s:sheet name="Common Stock - Additional Infor" sheetId="41" r:id="rId41"/>
    <s:sheet name="Equity Instruments - Additional" sheetId="42" r:id="rId42"/>
    <s:sheet name="Equity Instruments - Significan" sheetId="43" r:id="rId43"/>
    <s:sheet name="Equity Instruments - Luoxis Sto" sheetId="44" r:id="rId44"/>
    <s:sheet name="Equity Instruments - Vyrix Stoc" sheetId="45" r:id="rId45"/>
    <s:sheet name="Equity Instruments - Summary of" sheetId="46" r:id="rId46"/>
    <s:sheet name="Equity Instruments - Warrants I" sheetId="47" r:id="rId47"/>
    <s:sheet name="Related Party Transactions - Ad" sheetId="48" r:id="rId48"/>
    <s:sheet name="Subsequent Event - Additional I" sheetId="49" r:id="rId49"/>
  </s:sheets>
  <s:definedNames/>
  <s:calcPr calcId="124519" calcMode="auto" fullCalcOnLoad="1"/>
</s:workbook>
</file>

<file path=xl/sharedStrings.xml><?xml version="1.0" encoding="utf-8"?>
<sst xmlns="http://schemas.openxmlformats.org/spreadsheetml/2006/main" uniqueCount="581">
  <si>
    <t>Document and Entity Information - USD ($)</t>
  </si>
  <si>
    <t>12 Months Ended</t>
  </si>
  <si>
    <t>Jun. 30, 2015</t>
  </si>
  <si>
    <t>Sep. 01, 2015</t>
  </si>
  <si>
    <t>Dec. 31, 2014</t>
  </si>
  <si>
    <t>Document And Entity Information [Abstract]</t>
  </si>
  <si>
    <t>Document Type</t>
  </si>
  <si>
    <t>10-K</t>
  </si>
  <si>
    <t>Amendment Flag</t>
  </si>
  <si>
    <t>false</t>
  </si>
  <si>
    <t>Document Period End Date</t>
  </si>
  <si>
    <t>Jun. 30,
		2015</t>
  </si>
  <si>
    <t>Document Fiscal Year Focus</t>
  </si>
  <si>
    <t>Document Fiscal Period Focus</t>
  </si>
  <si>
    <t>FY</t>
  </si>
  <si>
    <t>Trading Symbol</t>
  </si>
  <si>
    <t>RSWN</t>
  </si>
  <si>
    <t>Entity Registrant Name</t>
  </si>
  <si>
    <t>AYTU BIOSCIENCE, INC.</t>
  </si>
  <si>
    <t>Entity Central Index Key</t>
  </si>
  <si>
    <t>Current Fiscal Year End Date</t>
  </si>
  <si>
    <t>--06-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 USD ($)</t>
  </si>
  <si>
    <t>Jun. 30, 2014</t>
  </si>
  <si>
    <t>Current assets</t>
  </si>
  <si>
    <t>Cash and cash equivalents</t>
  </si>
  <si>
    <t>Accounts receivable</t>
  </si>
  <si>
    <t>Inventory</t>
  </si>
  <si>
    <t>Prepaid expenses</t>
  </si>
  <si>
    <t>Prepaid research and development-related party (Note 8)</t>
  </si>
  <si>
    <t>Deferred tax asset</t>
  </si>
  <si>
    <t>Total current assets</t>
  </si>
  <si>
    <t>Fixed assets, net (Note 2)</t>
  </si>
  <si>
    <t>Developed technology, net</t>
  </si>
  <si>
    <t>Customer contracts, net</t>
  </si>
  <si>
    <t>Trade names, net</t>
  </si>
  <si>
    <t>Goodwill</t>
  </si>
  <si>
    <t>In-process research and development</t>
  </si>
  <si>
    <t>Patents, net</t>
  </si>
  <si>
    <t>Long-term portion of prepaid research and development-related party (Note 8)</t>
  </si>
  <si>
    <t>Deposits</t>
  </si>
  <si>
    <t>Total non current assets</t>
  </si>
  <si>
    <t>Total assets</t>
  </si>
  <si>
    <t>Current liabilities</t>
  </si>
  <si>
    <t>Accounts payable and accrued liabilities</t>
  </si>
  <si>
    <t>Accrued liabilities-related party (Note 8)</t>
  </si>
  <si>
    <t>Accrued compensation</t>
  </si>
  <si>
    <t>Deferred revenue</t>
  </si>
  <si>
    <t>Payable to Ampio</t>
  </si>
  <si>
    <t>Notes to Ampio</t>
  </si>
  <si>
    <t>Interest payable to Ampio</t>
  </si>
  <si>
    <t>Total current liabilities</t>
  </si>
  <si>
    <t>Contingent consideration</t>
  </si>
  <si>
    <t>Long-term deferred revenue</t>
  </si>
  <si>
    <t>Noncurrent deferred tax liability</t>
  </si>
  <si>
    <t>Total liabilities</t>
  </si>
  <si>
    <t>Commitments and contingencies (Note 5)</t>
  </si>
  <si>
    <t xml:space="preserve"> </t>
  </si>
  <si>
    <t>Stockholders' equity</t>
  </si>
  <si>
    <t>Preferred Stock, par value $.0001; 50,000,000 shares authorized; none issued</t>
  </si>
  <si>
    <t>Common Stock, par value $.0001; 300,000,000 shares authorized; shares issued and outstanding 14,259,681 in 2015 and 7,901,426 in 2014</t>
  </si>
  <si>
    <t>Additional paid-in capital</t>
  </si>
  <si>
    <t>Ampio stock subscription</t>
  </si>
  <si>
    <t>Accumulated deficit</t>
  </si>
  <si>
    <t>Total equity</t>
  </si>
  <si>
    <t>Total liabilities and equity</t>
  </si>
  <si>
    <t>Balance Sheets (Parenthetical) - $ / share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 USD ($)</t>
  </si>
  <si>
    <t>Income Statement [Abstract]</t>
  </si>
  <si>
    <t>Product and service revenue</t>
  </si>
  <si>
    <t>License revenue</t>
  </si>
  <si>
    <t>Total revenue</t>
  </si>
  <si>
    <t>Expenses</t>
  </si>
  <si>
    <t>Cost of sales</t>
  </si>
  <si>
    <t>Research and development</t>
  </si>
  <si>
    <t>Research and development-related party (Note 8)</t>
  </si>
  <si>
    <t>General and administrative</t>
  </si>
  <si>
    <t>Loss from operations</t>
  </si>
  <si>
    <t>Interest (expense) income</t>
  </si>
  <si>
    <t>Net loss, before income tax</t>
  </si>
  <si>
    <t>Deferred income tax benefit</t>
  </si>
  <si>
    <t>Net loss</t>
  </si>
  <si>
    <t>Weighted average number of Aytu common shares outstanding</t>
  </si>
  <si>
    <t>Basic and diluted Aytu net loss per common share</t>
  </si>
  <si>
    <t>Statements of Stockholders' Equity - USD ($)</t>
  </si>
  <si>
    <t>Total</t>
  </si>
  <si>
    <t>Vyrix Pharmaceuticals [Member]</t>
  </si>
  <si>
    <t>Luoxis Diagnostics [Member]</t>
  </si>
  <si>
    <t>Common Stock [Member]</t>
  </si>
  <si>
    <t>Common Stock [Member]Vyrix Pharmaceuticals [Member]</t>
  </si>
  <si>
    <t>Common Stock [Member]Luoxis Diagnostics [Member]</t>
  </si>
  <si>
    <t>Parent [Member]</t>
  </si>
  <si>
    <t>Parent [Member]Vyrix Pharmaceuticals [Member]</t>
  </si>
  <si>
    <t>Parent [Member]Luoxis Diagnostics [Member]</t>
  </si>
  <si>
    <t>Additional Paid-in Capital [Member]</t>
  </si>
  <si>
    <t>Additional Paid-in Capital [Member]Vyrix Pharmaceuticals [Member]</t>
  </si>
  <si>
    <t>Additional Paid-in Capital [Member]Luoxis Diagnostics [Member]</t>
  </si>
  <si>
    <t>Receivables from Stockholder [Member]</t>
  </si>
  <si>
    <t>Receivables from Stockholder [Member]Luoxis Diagnostics [Member]</t>
  </si>
  <si>
    <t>Accumulated Deficit [Member]</t>
  </si>
  <si>
    <t>Accumulated Deficit [Member]Luoxis Diagnostics [Member]</t>
  </si>
  <si>
    <t>Beginning Balance at Jun. 30, 2013</t>
  </si>
  <si>
    <t>Beginning Balance, shares at Jun. 30, 2013</t>
  </si>
  <si>
    <t>Investment from Ampio in Vyrix</t>
  </si>
  <si>
    <t>Issuance of common stock in exchange for Vyrix Aquired Assets</t>
  </si>
  <si>
    <t>Issuance of common stock in exchange for Vyrix Aquired Assets, shares</t>
  </si>
  <si>
    <t>Stock-based compensation</t>
  </si>
  <si>
    <t>Stock-based compensation, shares</t>
  </si>
  <si>
    <t>Ending Balance at Jun. 30, 2014</t>
  </si>
  <si>
    <t>Ending Balance, shares at Jun. 30, 2014</t>
  </si>
  <si>
    <t>Issurance of common stock to Ampio in exchange for Aytu debt</t>
  </si>
  <si>
    <t>Issurance of common stock to Ampio in exchange for Aytu debt, shares</t>
  </si>
  <si>
    <t>Ampio stock subscription payment</t>
  </si>
  <si>
    <t>Liabilities paid pursuant to the merger</t>
  </si>
  <si>
    <t>Luoxis options paid-out pursuant to the merger</t>
  </si>
  <si>
    <t>Luoxis options paid-out pursuant to the merger, shares</t>
  </si>
  <si>
    <t>Reverse merger</t>
  </si>
  <si>
    <t>Reverse merger, shares</t>
  </si>
  <si>
    <t>Ending Balance at Jun. 30, 2015</t>
  </si>
  <si>
    <t>Ending Balance, shares at Jun. 30, 2015</t>
  </si>
  <si>
    <t>Statements of Cash Flows - USD ($)</t>
  </si>
  <si>
    <t>Cash flows from operating activities</t>
  </si>
  <si>
    <t>Stock-based compensation expense</t>
  </si>
  <si>
    <t>Depreciation and amortization</t>
  </si>
  <si>
    <t>Amortization of prepaid research and development-related party (Note 8)</t>
  </si>
  <si>
    <t>Deferred taxes</t>
  </si>
  <si>
    <t>Increase in accounts receivable</t>
  </si>
  <si>
    <t>Increase in inventory</t>
  </si>
  <si>
    <t>Decrease (increase) in prepaid expenses, other</t>
  </si>
  <si>
    <t>Increase in prepaid research and development-related party (Note 8)</t>
  </si>
  <si>
    <t>(Decrease) increase in interest payable to Ampio</t>
  </si>
  <si>
    <t>Increase in accounts payable</t>
  </si>
  <si>
    <t>Increase in accrued compensation</t>
  </si>
  <si>
    <t>(Decrease) increase in payable to Ampio</t>
  </si>
  <si>
    <t>(Decrease) increase in deferred revenue</t>
  </si>
  <si>
    <t>Net cash used in operating activities</t>
  </si>
  <si>
    <t>Cash flows used in investing activities</t>
  </si>
  <si>
    <t>Purchase of ProstaScint Business</t>
  </si>
  <si>
    <t>Purchase of fixed assets</t>
  </si>
  <si>
    <t>Net cash used in investing activities</t>
  </si>
  <si>
    <t>Cash flows from financing activities</t>
  </si>
  <si>
    <t>Proceeds from convertible note from Ampio converted to stock</t>
  </si>
  <si>
    <t>Luoxis option payout pursuant to the merger</t>
  </si>
  <si>
    <t>Liabilities paid out pursuant to the merger</t>
  </si>
  <si>
    <t>Contribution from Ampio</t>
  </si>
  <si>
    <t>Net cash provided by financing activities</t>
  </si>
  <si>
    <t>Net change in cash and cash equivalents</t>
  </si>
  <si>
    <t>Cash and cash equivalents at beginning of period</t>
  </si>
  <si>
    <t>Cash and cash equivalents at end of period</t>
  </si>
  <si>
    <t>Non-cash transactions:</t>
  </si>
  <si>
    <t>Ampio unpaid debt converted to stock, received prior to 2015</t>
  </si>
  <si>
    <t>Contingent consideration related to the ProstaScint purchase</t>
  </si>
  <si>
    <t>Issuance of common stock in exchange for Vyrix acquired assets</t>
  </si>
  <si>
    <t>Related party research and development liability included in prepaid research and development-related party</t>
  </si>
  <si>
    <t>Business, Acquisition of Assets and Basis of Presentation</t>
  </si>
  <si>
    <t>Accounting Policies [Abstract]</t>
  </si>
  <si>
    <t>Note 1 – Business, Acquisition of Assets and Basis of
Presentation
Business/Acquisition of Assets
Aytu BioScience, Inc. (“Aytu” or the
“Company”) was incorporated as Rosewind Corporation on
August 9, 2002 in the State of Colorado. Aytu was
re-incorporated in the state of Delaware on June 8, 2015. Aytu
is a specialty healthcare company concentrating on developing and
commercializing products focused primarily on the urological
disorders market, specifically sexual dysfunction, urological
cancer and male infertility.
Basis of Presentation
Aytu’s current business was formed through a reverse
triangular merger (the “Merger”) in which Luoxis
Diagnostics, Inc. (“Luoxis”) and Vyrix Pharmaceuticals,
Inc. (“Vyrix”) merged into Rosewind Corporation in a
multi-step merger on April 16, 2015. These historical
financial statements prior to April 16, 2015 include the
combined financial statements of Vyrix from its inception in
November 2013, combined with the carve-out financial statements
related to Vyrix assets acquired in the Merger (the “Vyrix
Acquired Assets”) from March 23, 2011, the date, its
parent company Ampio Pharmaceuticals, Inc. (“Ampio”)
originally acquired the Vyrix Acquired Assets through its merger
with DMI BioSciences, Inc. (“BioSciences”) and the
financial statements of Luoxis from its inception in January 2013,
combined with the carve-out financial statements related to
Luoxis.
The carve-out financial statements present the statements of
financial position of Vyrix and Luoxis and the Vyrix Acquired
Assets and the statements of operations and cash flows for purposes
of presenting complete comparative stand-alone financial statements
in accordance with Regulation S-X, Article 3, General Instructions
to Financial Statements, and Staff Accounting Bulletin Topic 1-B1,
Costs Reflected in Historical Financial Statements. Historically,
financial statements have not been prepared for Vyrix and Luoxis,
as they were not held in a separate legal entities. Although Vyrix
and Luoxis have not been segregated as a separate legal entity,
related revenues, direct costs and expenses, assets and liabilities
have historically been segregated on Ampio’s books. In
addition, the Company allocated corporate overhead costs based on a
review of specific labor and other overhead expenses and a
reasonable estimate of activities related to Vyrix and Luoxis.
Allocated labor and other overhead totaled $264,000 in 2015 and
$253,000 in 2014. The Company also prepared a calculation of income
tax expense and deferred income tax assets and liabilities on a
“separate return” basis (see Note 4 – Income
Taxes). These financial statements do not include a carve-out for
cash as the operations have historically been funded by Ampio. The
historical carve-out financial statements may not be indicative of
the future results of Vyrix and Luoxis as a stand-alone
entities.
The “Company” as referred to in the notes to these
financial statements includes Vyrix and Luoxis, collectively.
The Company’s activities, being primarily research and
development, have not generated significant revenue to date.
As of June 30, 2015, Ampio is the majority shareholder of
81.5% of Aytu’s outstanding common stock.
On June 8, 2015, in connection with the reincorporation as a
Delaware corporation, we effected a reverse stock split in which
each common stock holder received one share of common stock for
each every 12.174 shares then outstanding (the “Reverse Stock
Split”). All share and per share amounts in this Annual
Report have been adjusted to reflect the effect of the Reverse
Stock Split.
Business Combination—ProstaScint
In May 2015, Aytu entered into and closed on an asset purchase
agreement with Jazz Pharmaceuticals, Inc. (the
“Seller”). Pursuant to the agreement, Aytu purchased
assets related to the Seller’s product known as
ProstaScint ®
The purchase price consists of the upfront payment of $1.0 million.
Aytu also agreed to pay an additional $500,000 payable within five
days after transfer for the ProstaScint-related product inventory
and $227,000 payable on September 30, 2015 (which represents a
portion of certain FDA fees). Aytu also will pay 8% as contingent
consideration on its net sales made after October 31, 2017,
payable up to a maximum aggregate payment of an additional $2.5
million. The contingent consideration was valued at $664,000 using
a discounted cash flow. The total fair value consideration for the
purchase was $2.4 million.
The Company’s allocation on consideration transferred for
ProstaScint as of the purchase date May 20, 2015 is as
follows:
Estimated
Tangible assets $ 727,000
Intangible assets 1,590,000
Goodwill 74,000
Total assets acquired $ 2,391,000
The intangible assets will be amortized over a ten year period.
Future amortization from the year ended June 30, 2015 is as
follows:
2016 $ 159,000
2017 159,000
2018 159,000
2019 159,000
2020 159,000
Thereafter 775,000
$ 1,570,000
Pro Forma Information
The unaudited pro-forma results presented below include the effects
of the ProstaScint acquisition as if it has been consummated as of
July 1, 2013, with adjustments to give effect to pro forma
events that are directly attributable to the acquisition which
includes adjustments related to the amortization of acquired
intangible assets. The unaudited pro forma results do not reflect
any operating efficiency or potential cost savings which may result
from the consolidation of ProstaScint. Accordingly, these unaudited
pro forma results are presented for informational purposes only and
are not necessarily indicative of what the actual results of
operation of the combined company would have been if the
acquisition had occurred at the beginning of the period presented
nor are they indicative of future results of operations and are not
necessarily indicative of either future results of operations or
results that might have been achieved had the acquisition been
consummated as of July 1, 2013.
Years ended
June 30,
2015 2014
Total revenue $ 1,371,106 $ 1,736,139
Expenses
Cost of sales—ProstaScint 1,818,690 2,054,786
Research and development 3,065,626 3,933,619
Research and development—related party (Note 8) 156,988 125,587
General and administrative 4,417,884 2,388,665
Amortization and impairment of intangible assets 131,989 100,000
Loss from operations (8,220,071 ) (6,866,518 )
Interest (expense) income (114,994 ) (45,553 )
Net loss, before income tax (8,335,065 ) (6,912,071 )
Deferred income tax benefit 23,910 813,697
Net loss $ (8,311,155 ) $ (6,098,374 )</t>
  </si>
  <si>
    <t>Summary of Significant Accounting Policies</t>
  </si>
  <si>
    <t>Note 2 – Summary of Significant Accounting
Policies
Cash and Cash Equivalents
Aytu considers all highly liquid instruments purchased with an
original maturity of three months or less to be cash equivalents.
Cash equivalents consist primarily of money market fund
investments. Aytu’s investment policy is to preserve
principal and maintain liquidity. The Company periodically monitors
its positions with, and the credit quality of the financial
institutions with which it invests. Periodically, throughout the
year, Aytu has maintained balances in excess of federally insured
limits.
Revenue Recognition
License Agreements and Royalties
Payments received upon signing of license agreements are for the
right to use the license and are deferred and amortized over the
lesser of the license term or patent life of the licensed drug.
Milestone payments relate to obtaining regulatory approval,
cumulative sales targets, and other projected milestones and are
recognized at the time the milestones are achieved. Royalties will
be recognized as revenue when earned.
P roduct &amp; Service Sales
Aytu recognizes revenue from product and service sales when there
is persuasive evidence that an arrangement exists, delivery has
occurred or service has been rendered, the price is fixed or
determinable and collectability is reasonably assured.
Estimated Sales Returns and Allowances
Aytu records estimated reductions in revenue for potential returns
of products by customers. As a result, management must make
estimates of potential future product returns and other allowances
related to current period product revenue. In making such
estimates, management analyzes historical returns, current economic
trends and changes in customer demand and acceptance of our
products. If management were to make different judgments or utilize
different estimates, material differences in the amount of the
Company’s reported revenue could result.
Accounts Receivable
Accounts receivable are recorded at their net realized value. Aytu
evaluates collectability of accounts receivable on a quarterly
basis and records a valuation allowance accordingly. As of
June 30, 2015 and 2014, no allowance for doubtful accounts has
been recorded.
Inventories
Inventories are recorded at the lower of cost or market, with cost
determined on a first-in, first-out basis. Aytu periodically
reviews the composition of its inventories in order to identify
obsolete, slow-moving or otherwise unsaleable items. If unsaleable
items are observed and there are no alternate uses for the
inventory, Aytu will record a write-down to net realizable value in
the period that the impairment is first recognized.
When future commercialization is considered probable and the future
economic benefit is expected to be realized, based on
management’s judgment, Aytu capitalizes pre-launch inventory
costs prior to regulatory approval. A number of factors are taken
into consideration, including the current status in the regulatory
approval process, potential impediments to the approval process,
such as safety or efficacy, anticipated research and development
initiatives that could impact the indication in which the compound
will be used, viability of commercialization and marketplace
trends. For product candidates that have not been approved by the
FDA, inventory used in clinical trials is expensed at the time of
production and recorded as research and development expense. For
products that have been approved by the FDA, inventory used in
clinical trials is expensed at the time the inventory is packaged
for the clinical trial. Prior to receiving FDA approval, costs
related to purchases of the active pharmaceutical ingredient and
the manufacturing of the product candidate are recorded as research
and development expense.
Fixed Assets
Fixed assets are recorded at cost. After being placed in service,
the fixed assets are depreciated using the straight-line method
over estimated useful lives. Fixed assets consist of the
following:
Estimated June 30,
Useful Lives in years 2015 2014
Lab equipment 3 - 5 90,000 90,000
Less accumulated depreciation (60,000 ) (33,000 )
Fixed assets, net $ 30,000 $ 57,000
Aytu recorded the following depreciation expense in the respective
periods:
Year Ended June 30,
2015 2014
Depreciation expense $ 27,000 $ 27,000
In-Process Research and Development
In-process research and development (“IPRD”) relates to
the Company’s Zertane product and clinical trial data
acquired in connection with the 2011 acquisition of BioSciences.
The $7,500,000 recorded was based on an independent, third party
appraisal of the fair value of the assets acquired. IPRD is
considered an indefinite-lived intangible asset and its fair value
will be assessed annually and written down if impaired. Once the
Zertane product obtains regulatory approval and commercial
production begins, IPRD will be reclassified to an intangible that
will be amortized over its estimated useful life. If the Company
decided to abandon the Zertane product, the IPRD would be
expensed.
Patents
Costs of establishing patents, consisting of legal and filing fees
paid to third parties, are expensed as incurred. The fair value of
the Zertane patents, determined by an independent third party
appraisal, is $500,000. The Zertane patents were acquired in
connection with the 2011 acquisition of BioSciences and are being
amortized over the remaining U.S. patent lives of approximately 11
years which expires in March 2022. The cost of the Luoxis patents
was $380,000 when they were acquired in connection with the 2013
formation of Luoxis and is being amortized over the remaining U.S.
patent lives of approximately 15 years which expires in March 2028.
Patents consist of the following:
June 30,
2015 2014
Patents $ 880,000 $ 880,000
Less accumulated armortization (251,000 ) (180,000 )
Patents, net $ 629,000 $ 700,000
Aytu recorded the following amortization expense in the respective
periods:
Year Ended June 30,
2015 2014
Amortization expense $ 71,000 $ 70,000
Future amortization from the year ended June 30, 2015 is as
follows:
2016 $ 71,000
2017 71,000
2018 71,000
2019 71,000
2020 71,000
Thereafter 274,000
$ 629,000
Business Combinations
The Company accounts for its business acquisitions under the
acquisition method of accounting as indicated in the Financial
Accounting Standards Board’s (“FASB”) Accounting
Standards Codification (“ASC”) 805, “Business
Combinations”, which requires the acquiring entity in a
business combination to recognize the fair value of all assets
acquired, liabilities assumed, and any non-controlling interest in
the acquir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Goodwill
The ProstaScint purchase price allocation was based upon an
analysis of the fair value of the assets and liabilities acquired
from Jazz Pharmaceuticals. The final purchase price may be adjusted
up to one year from the date of the acquisition. Identifying the
fair value of the tangible and intangible assets and liabilities
acquired required the use of estimates by management, and were
based upon currently available data, as noted below.
The Company allocated the excess of purchase price over the
identifiable intangible and net tangible assets to goodwill. Such
goodwill is not deductible for tax purposes and represents the
value placed on entering new markets and expanding market
share.
The Company tests its goodwill for impairment annually, or whenever
events or changes in circumstances indicate an impairment may have
occurred, by comparing the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ProstaScint that occurred on
May 20, 2015. There was no impairment of goodwill for the year
ended June 30, 2015.
Use of Estimates
The preparation of financial statements in accordance with
Generally Accepted Accounting Principles in the United States of
America (“GAAP”) requires management to make estimates
and assumptions that affect the reported amounts of assets and
liabilities, disclosures of contingent assets and liabilities as of
the date of the financial statements and the reported amounts of
revenues and expenses during the reporting periods. Significant
items subject to such estimates and assumptions include valuation
allowances, stock-based compensation, warrant valuation, purchase
price allocation, valuation of contingent consideration, sales
returns and allowances, useful lives of fixed assets and
assumptions in evaluating impairment of definite and indefinite
lived assets. Actual results could differ from these estimates.
Income Taxes
Aytu is included in the consolidated tax returns of Ampio.
Aytu’s taxes are computed and reported on a “separate
return” basis for these financial statements. Deferred taxes
are provided on an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amount of income taxes and related income tax positions taken
would be subject to audits by federal and state tax authorities if
Aytu filed these taxes on a separate basis. The Company has adopted
accounting guidance for uncertain tax positions which provides that
in order to recognize an uncertain tax benefit, the taxpayer must
be more likely than not of sustaining the position, and the
measurement of the benefit is calculated as the largest amount that
is more than 50% likely to be realized upon settlement with the
taxing authority. The Company believes that it has no material
uncertain tax positions. The Company’s policy is to record a
liability for the difference between the benefits that are both
recognized and measured pursuant to FASB ASC 740-10,
“Accounting for Uncertainty in Income Taxes—an
interpretation of FASB Statement No. 109” (“ASC
740-10”) and tax position taken or expected to be taken on
the tax return. Then, to the extent that the assessment of such tax
positions changes, the change in estimate is recorded in the period
in which the determination is made. The Company reports tax-related
interest and penalties as a component of income tax expense. During
the periods reported, management of the Company has concluded that
no significant tax position requires recognition under ASC
740-10.
Stock-Based Compensation
Aytu accounts for share based payments by recognizing compensation
expense based upon the estimated fair value of the awards on the
date of grant. The Company determines the estimated grant fair
value using the Black-Scholes option pricing model and recognizes
compensation costs ratably over the period of service using the
graded method.
Research and Development
Research and development costs are expensed as incurred with
expenses recorded in the respective period.
Fair Value of Financial Instruments
The carrying amounts of financial instruments, including cash and
cash equivalents, accounts payable and other current assets and
other liabilities are carried at cost which approximates fair value
due to the short maturity of these instruments.
Impairment of Long-Lived Assets
Aytu routinely performs an annual evaluation of the recoverability
of the carrying value of its long-lived assets to determine if
facts and circumstances indicate that the carrying value of assets
or intangible assets may be impaired and if any adjustment is
warranted. Based on its evaluation as of June 30, 2015 and
2014, respectively, no impairment existed for long-lived
assets.
Newly Issued Accounting Pronouncements
In June 2015, the FASB issued Accounting Standards Update
(“ASU”) 2015-10, “Technical Corrections and
Improvements”. The amendments represent changes to clarify
the codification, correct unintended application of guidance, or
make minor improvements to the codification that are not expected
to have a significant effect on current accounting practice or
create a significant administrative cost. In addition, some of the
amendments will make the codification easier to understand and
easier to apply by eliminating inconsistencies, providing needed
clarifications, and improving the presentation of guidance in the
codification. The amendments that require transition guidance are
effective for all entities for fiscal years, and interim periods
within those fiscal years, beginning after December 15, 2015.
Early adoption is permitted, including adoption in an interim
period. All other amendments will be effective upon issuance. The
Company is evaluating the impact of ASU 2015-10 on its financial
statements.
In April 2015, the FASB issued ASU
2015-03, “Interest—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The Company is
evaluating the impact of ASU 2015-03 on its financial
statements.
In January 2015, the FASB issued ASU 2015-01, “Extraordinary
and Unusual Items (Subtopic 225-20): Simplifying Income Statement
Presentation by Eliminating the Concept of Extraordinary
Items.” The purpose of this amendment is to eliminate the
concept of extraordinary items. As a result, an entity will no
longer be required to separately classify, present and disclose
extraordinary events and transactions. The amendment is effective
for annual reporting periods beginning after December 15, 2015
and subsequent interim periods with early application permitted.
The Company is evaluating the impact the adoption of ASU 2015-01
will have on its financial statements.
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evaluating the impact the adoption of ASU
2014-15 will have on its financial statements.
In May 2014, the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The guidance will be effective for annual reporting
periods beginning after December 15, 2017, with early adoption
permitted but not prior to the original public organization
effective date of December 15, 2016. The Company is evaluating
the accounting, transition and disclosure requirements of the
standard and cannot currently estimate the financial statement
impact of adoption.</t>
  </si>
  <si>
    <t>License Agreement/Revenue Recognition</t>
  </si>
  <si>
    <t>Text Block [Abstract]</t>
  </si>
  <si>
    <t>Note 3 – License Agreement/Revenue Recognition
During 2011, Ampio entered into a license, development and
commercialization agreement with a major Korean pharmaceutical
company which was assigned to Vyrix when it was formed in 2013. The
agreement grants the pharmaceutical company exclusive rights to
market Zertane in South Korea for the treatment of premature
ejaculation (“PE”) and for a combination drug to be
developed, utilizing Zertane and an erectile dysfunction drug. Upon
signing of the agreement, Ampio received a $500,000 upfront
payment, the net proceeds of which were $418,000 after withholding
of Korean tax. The upfront payment has been deferred and is being
recognized as license revenue over a ten year period. Milestone
payments of $3,200,000 may be earned and recognized contingent upon
achievement of regulatory approvals and cumulative net sales
targets, which may take several years. In addition, Aytu may earn a
royalty based on 25% of net sales, as defined, if the royalty
exceeds the transfer price of the Zertane product. No royalties
have been earned to date.
In April 2014, Vyrix entered into a Distribution and License
Agreement (the “Paladin Agreement”) with Endo Ventures
Limited, which recently acquired Paladin Labs Inc.
(“Paladin”), whereby Paladin has exclusive rights to
market, sell and distribute Zertane in Canada, the Republic of
South Africa, certain countries in Sub Saharan Africa, Colombia and
Latin America. The Paladin Agreement expires on a country by
country basis upon the later of fifteen years after the first
commercial sale of the product in that country or expiration of
market exclusivity for Zertane in that country. Paladin paid
$250,000 to Vyrix upon signing the Paladin Agreement and is
obligated to make milestone payments aggregating up to $3,025,000
based upon achieving Canadian and South African product regulatory
approval and achieving specific sales goals. The upfront payment
has been deferred and is being recognized as license revenue over a
seven year period. In addition, the Paladin Agreement provides that
Paladin pay royalties based on sales volume.</t>
  </si>
  <si>
    <t>Income Taxes</t>
  </si>
  <si>
    <t>Income Tax Disclosure [Abstract]</t>
  </si>
  <si>
    <t>Note 4 – Income Taxes
As previously discussed in Note 2 – Summary of Significant
Accounting Policies, the Company is included in Ampio’s
consolidated tax returns. For purposes of these financial
statements, the Company’s taxes are computed and reported on
a “separate return” basis. Ampio and Aytu do not have a
tax sharing agreement. Accordingly, certain tax attributes, e.g.,
net operating loss carryforwards, reflected in these financial
statements, may or may not be available to Aytu. In the event that
Ampio’s ownership interest in Aytu falls below 80% and Aytu
is deconsolidated from Ampio’s consolidated income tax
return, the net operating loss carryforwards originated prior to
the incorporation of Vyrix and Luoxis would no longer be available
to Aytu and the related deferred income tax asset would be removed
and recorded as a deemed dividend to the parent, Ampio.
Income tax benefit resulting from applying statutory rates in
jurisdictions in which Aytu is taxed (Federal and State of
Colorado) differs from the income tax provision (benefit) in the
Aytu’s financial statements. The following table reflects the
reconciliation for the respective periods:
Years Ended June 30,
2015 2014
Benefit at federal statutory rate (34.00 )% (34.00 )%
State, net of federal income tax benefit (2.79 )% (2.89 )%
Stock-based compensation 5.51 % 1.84 %
Change in valuation allowance 30.95 % 22.29 %
Other 0.03 % 0.03 %
Effective tax rate (0.30 )% (12.73 )%
Deferred income taxes arise from temporary differences in the
recognition of certain items for income tax and financial reporting
purposes. The approximate tax effects of significant temporary
differences which comprise the deferred tax assets and liabilities
are as follows for the respective periods:
2015 2014
Current deferred income tax asset:
Deferred revenue short-term $ 32,000 $ 32,000
Accrued expenses 73,000
—
Valuation allowance (64,000 ) (13,000 )
Total current deferred income tax asset 41,000 19,000
Long-term deferred income tax assets (liabilities):
Net operating loss carryforward 6,337,000 3,847,000
Section 197 intangible 453,000 482,000
Deferred revenue long-term 158,000 190,000
Share-based compensation expense
— 80,000
Acquired in-process research and development (2,779,000 ) (2,779,000 )
Less: Valuation allowance (4,210,000 ) (1,863,000 )
Total long-term deferred income tax assets (liabilities) (41,000 ) (43,000 )
Total deferred income tax assets (liabilities) $
— $ (24,000 )
Aytu has recorded income tax benefits in its statements of
operations since inception, stemming from its operating losses, and
is expected to incur operating losses for the foreseeable future.
During the year ended June 30, 2015, the net deferred tax
liability was reduced to zero based upon the operating losses, thus
Aytu established a valuation allowance offsetting any future net
deferred tax asset. As such, Aytu would no longer record income tax
benefits in its results of operations after the year ended
June 30, 2015 because management is currently unable to
conclude that it is more likely than not that a benefit will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carry back opportunities and tax planning strategies in
making the assessment. The Company believes it is more likely than
not it will realize the benefits of these deductible differences,
net of the valuation allowance provided.
The Company has federal net operating loss carryforwards of
approximately $17.1 million and $10.4 million as of June 30,
2015 and June 30, 2014, respectively that, subject to
limitation, may be available in future tax years to offset taxable
income. The available net operating losses, if not utilized to
offset taxable income in future periods, will begin to expire in
2031 through 2034. Net operating loss carryforwards are subject to
examination in the year they are utilized regardless of whether the
tax year in which they are generated has been closed by statute.
The amount subject to disallowance is limited to the NOL utilized.
Accordingly, the Company may be subject to examination for prior
NOLs generated as such NOLs are utilized.
As of June 30, 2015 and 2014, the Company has no liability for
gross unrecognized tax benefits or related interest and
penalties.
Aytu has made its best estimates of certain income tax amounts
included in the financial statements. Application of the
Company’s accounting policies and estimates, however,
involves the exercise of judgment and use of assumptions as to
future uncertainties and, as a result, could differ from these
estimates. In arriving at its estimates, factors the Company
considers include how accurate the estimates or assumptions have
been in the past, how much the estimates or assumptions have
changed and how reasonably likely such changes may have a material
impact. Aytu has been historically included in the Ampio
consolidated tax return. Under the general statute of limitations,
the Company would not be subject to federal or Colorado income tax
examinations for years prior to 2011 and 2010, respectively.
However, given the net operating losses generated since inception,
all tax years since inception are subject to examination.</t>
  </si>
  <si>
    <t>Commitments and Contingencies</t>
  </si>
  <si>
    <t>Commitments and Contingencies Disclosure [Abstract]</t>
  </si>
  <si>
    <t xml:space="preserve">Note 5 – Commitments and Contingencies
Commitments and contingencies are described below and summarized by
the following table as of June 30, 2014:
Total 2016 2017 2018 2019 2020 Thereafter
Management fee $ 1,800,000 $ 360,000 $ 360,000 $ 360,000 $ 360,000 $ 360,000 $
—
ProstaScint Inventory Transfer 500,000 500,000
—
—
—
—
—
Sponsored research agreement with related party 350,000 70,000 70,000 70,000 70,000 70,000
—
Clinical research and trial obligations 329,000 329,000
—
—
—
—
—
Manufacturing 133,000 133,000
—
—
—
—
—
Office Lease 110,000 35,000 36,000 36,000 3,000
—
—
$ 3,222,000 $ 1,427,000 $ 466,000 $ 466,000 $ 433,000 $ 430,000
—
Management Fee
In July 2015, Aytu entered into agreements with Ampio whereby Aytu
agreed to pay Ampio $30,000 per month for shared overhead which
includes costs related to the shared facility, corporate staff, and
other miscellaneous overhead expenses. These agreements will be in
effect until they are terminated in writing by both parties.
ProstaScint Inventory Transfer Fee
Aytu is obligated to pay $500,000 for the ProstaScint-related
product inventory upon the inventory transfer in July 2015.
Sponsored Research Agreement with Related Party
Aytu entered into a Sponsored Research Agreement with Trauma
Research LLC (“TRLLC”), a related party, in June 2013.
Under the terms of the Sponsored Research Agreement, TRLLC agreed
to work collaboratively in advancing the RedoxSYS System diagnostic
platform through research and development efforts. The Sponsored
Research Agreement may be terminated without cause by either party
on 30 days’ notice.
Clinical Research and Trial Obligations
In connection with the Zertane clinical trials and RedoxSYS
research studies, the remaining commitment is $329,000.
Aytu Manufacturing and Commercial Development
Aytu entered into agreements with manufacturing companies to build
its RedoxSYS system. The current remaining commitment is
$133,000.
Office Lease
In June 2015, Aytu entered into a 37 month operating lease. This
lease has initial base rent of $2,900 a month, with total base rent
over the term of the lease of approximately $112,000. The Company
recognizes rental expense of the facility on a straight-line basis
over the term of the lease. Differences between the straight-line
net expenses on rent payments are classified as liabilities between
current deferred rent and long-term deferred rent. Rent expense for
the respective periods is as follows:
Years Ended
June 30,
2015 2014
Rent expense $ 51,000 $ 11,000 </t>
  </si>
  <si>
    <t>Common Stock</t>
  </si>
  <si>
    <t>Equity [Abstract]</t>
  </si>
  <si>
    <t>Note 6 – Common Stock
Capital Stock
At June 30, 2015 and 2014, Aytu had 300 million shares of
common stock authorized with a par value of $0.0001 per share
and 50 million shares of preferred stock authorized with a par
value of $0.0001 per share.</t>
  </si>
  <si>
    <t>Equity Instruments</t>
  </si>
  <si>
    <t>Disclosure of Compensation Related Costs, Share-based Payments [Abstract]</t>
  </si>
  <si>
    <t>Note 7 – Equity Instruments
Options
Prior to the Merger, Aytu had two approved stock option plans
(Luoxis 2013 Stock Option Plan and Vyrix 2013 Stock Option Plan),
pursuant to which Aytu had reserved a total of
1,718,828 million shares of common stock, both of which were
terminated on April 16, 2015 upon the closing of the
Merger.
The Luoxis options that were in the money and all outstanding Vyrix
options issued under the 2013 Option Plans were accelerated and
cancelled in connection with the Merger. Option holders received a
cash payment per option share equal to the difference between the
consideration payable per share of common stock pursuant to the
Merger and the exercise price of the option, if the consideration
paid to holders of common stock was less than the exercise price of
such options, no amount was paid to the option holder in connection
with the cancellation. The cash payment during the period ended
June 30, 2015 was $27,000. The company recognized compensation
of $422,000 and $189,000 related to the Luoxis and Vyrix options
that had accelerated vesting as of the Merger date.
The Luoxis options that were not paid out were terminated pursuant
to the terms of the 2013 Luoxis Option Plan. The Company treated
these options as pre-vesting forfeitures and $433,000 of previously
recognized compensation was reversed.
Pursuant to the Luoxis 2013 Stock Option Plan, 1,102,761 shares of
its common stock were reserved for issuance. The fair value of the
options was calcula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ytu estimates the expected term based on
the average of the vesting term and the contractual term of the
options. The risk-free interest rate is based on the U.S. Treasury
yield in effect at the time of the grant for treasury securities of
similar maturity. The assumptions are as follows:
Years Ended June 30,
2015 2014
Expected volatility 79% - 108% 79% - 82%
Risk free interest rate 1.62% - 2.09% 0.75% - 1.53%
Expected term (years) 5.5 - 7.0 5.0 - 6.5
Dividend yield 0% 0%
Stock option activity is as follows:
Number of Weighted Weighted Aggregate
Outstanding June 30, 2013 396,994 $ 4.53 9.96 $ 1,272,000
Granted 33,083 $ 4.53
Exercised
— $
—
Forfeited/Cancelled
— $
—
Outstanding June 30, 2014 430,077 $ 4.53 9.01 $ 1,374,000
Granted 195,189 $ 7.25
Exercised
— $
—
Forfeited/Cancelled (625,266 ) $ 5.40
Outstanding June 30, 2015
— $
—
Exercisable at June 30, 2015
— $
—
Available for grant at June 30, 2015
—
Pursuant to the Vyrix 2013 Stock Option Plan, 616,067 shares of its
common stock were reserved for issuance. The fair value of the
options was calcula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ytu estimates the expected term based on
the average of the vesting term and the contractual term of the
options. The risk-free interest rate is based on the U.S. Treasury
yield in effect at the time of the grant for treasury securities of
similar maturity. In accordance with the Vyrix 2013 Stock Option
Plan, no additional options were granted during the year-ended
June 30, 2015. The assumptions are as follows:
Year Ended June 30,
2014
Expected volatility 63% - 76%
Risk free interest rate 0.90% - 2.02%
Expected term (years) 5.0 - 6.5
Dividend yield 0%
Stock option activity is as follows:
Number of Weighted Weighted Aggregate
Outstanding June 30, 2013
— $
—
— $
—
Granted 117,053 $ 5.68
Exercised
— $
—
Forfeited/Cancelled
— $
—
Outstanding June 30, 2014 117,053 $ 5.68 9.54 $ 417,000
Granted
— $
—
Exercised
— $
—
Forfeited/Cancelled (117,053 ) $ 5.68
Outstanding June 30, 2015
— $
—
Exercisable at June 30, 2015
— $
—
Available for grant at June 30, 2015
—
Stock-based compensation expense related to the fair value of stock
options was included in the statements of operations as research
and development expenses and general and administrative expenses as
set forth in the table below. Aytu determined the fair value as of
the date of grant using the Black-Scholes option pricing model and
expenses the fair value ratably over the vesting period. The
following table summarizes stock-based compensation expense for the
years ended June 30 2015 and 2014:
Years Ended
June 30,
2015 2014
Research and development expenses
Stock options
Luoxis $ 427,000 $ 206,000
Vyrix 92,000 38,000
General and administrative expenses
Stock options
Luoxis 316,000 152,000
Vyrix 183,000 104,000
$ 1,018,000 $ 500,000
Unrecognized expense at June 30, 2015
Luoxis $
—
Vyrix $
—
Weighted average remaining years to vest
Luoxis
—
Vyrix
—
On June 1, 2015, Aytu’s stockholders approved the 2015
Stock Option and Incentive Plan (the “2015 Plan”),
which provides for the award of stock options, stock appreciation
rights, restricted stock and other equity awards for up to an
aggregate of 10,000,000 shares of common stock. The shares of
common stock underlying any awards that are forfeited, canceled,
reacquired by Aytu prior to vesting, satisfied without any issuance
of stock, expire or are otherwise terminated (other than by
exercise) under the 2015 Plan will be added back to the shares of
common stock available for issuance under the 2015 Plan. As of
September 28, 2015, no grants have been made under the 2015
Plan.
Warrants
Aytu issued warrants in conjunction with its 2013 private
placement. A summary of all warrants is as follows:
Number of Weighted Weighted Average
Outstanding June 30, 2013 102,613 $ 4.53 4.41
Outstanding June 30, 2014 102,613 $ 4.53 3.92
Outstanding June 30, 2015 102,613 $ 4.53 2.92
These warrants were valued using the Black-Scholes option pricing
model. In order to calculate the fair value of the warrants,
certain assumptions were made regarding components of the model,
including the closing price of the underlying common stock,
risk-free interest rate, volatility, expected dividend yield, and
expected life. Changes to the assumptions could cause significant
adjustments to valuation. The Company estimated a volatility factor
utilizing a weighted average of comparable published volatilities
of peer companies. The risk-free interest rate is based on the U.S.
Treasury yield in effect at the time of the grant for treasury
securities of similar maturity. The offering costs and the
additional paid-in capital for the warrants associated with the
common stock offering were valued at $313,000 using the
Black-Scholes valuation methodology.</t>
  </si>
  <si>
    <t>Related Party Transactions</t>
  </si>
  <si>
    <t>Related Party Transactions [Abstract]</t>
  </si>
  <si>
    <t>Note 8 – Related Party Transactions
Ampio Loan Agreement
In November 2013, Vyrix entered into a loan agreement with Ampio.
Pursuant to the loan agreement, Ampio agreed to lend Vyrix up to an
aggregate amount of $3,000,000 through cash advances of up to
$500,000 each. Unpaid principal amounts under the loan agreement
bear simple interest at the “Applicable Federal Rate”
for long-term obligations prescribed under Section 1274(d) of
the Internal Revenue Code of 1986, as amended (or any successor
provision with similar applicability). The initial term of this
loan agreement is for one year, subject to automatic extension of
successive one-year terms. Vyrix may repay any outstanding balance
at any time without penalty. Ampio has an option of converting any
balance outstanding under the loan agreement into shares of Vyrix
common stock at the fair market value per share of Vyrix common
stock, as determined by the Ampio board of directors, as of such
conversion date. As of June 30, 2014, the amount advanced was
$1,600,000 with interest rates from 3.11%-3.32%. On April 16,
2015, in connection with the closing of the Merger, Ampio released
Vyrix from its then outstanding obligation of $4,000,000 under the
loan agreement as consideration of its share purchase, and the loan
agreement was terminated.
In March 2014, Luoxis entered into a loan agreement with Ampio.
Pursuant to the loan agreement, Ampio agreed to lend Luoxis
$3,000,000. Unpaid principal amounts under the loan agreement bear
simple interest at the “Applicable Federal Rate” for
long-term obligations prescribed under Section 1274(d) of the
Internal Revenue Code of 1986, as amended (or any successor
provision with similar applicability). The initial term of this
loan agreement is for one year, subject to automatic extension of
successive one-year terms. Luoxis may repay any outstanding balance
at any time without penalty. Ampio has an option of converting any
balance outstanding under the loan agreement into shares of Luoxis
common stock at the fair market value per share of Luoxis common
stock, as determined by the Ampio board of directors, as of such
conversion date. As of June 30, 2014, the amount advanced was
$3,000,000 with interest rates from 3.11%—3.32%. On
April 16, 2015, in connection with the closing of the Merger,
Ampio released Luoxis from its then outstanding obligation of
$8,000,000 under the loan agreement as consideration of its share
purchase, and the loan agreement was terminated.
On April 16, 2015, Ampio received 4,761,787 shares of common
stock of Aytu for (i) issuance to Aytu of a promissory note
from Ampio in the principal amount of $10,000,000, maturing on the
first anniversary of the Merger, (ii) cancellation of
indebtedness of Luoxis to Ampio in the amount of $8,000,000; and
(iii) cancellation of indebtedness of Vyrix to Ampio in the
amount of $4,000,000.
Services Agreement
The Company has service agreements with Ampio which are described
in Note 5.
Sponsored Research Agreement
In June 2013, Luoxis entered into a sponsored research agreement
with TRLLC, an entity controlled by Ampio’s director and
Chief Scientific Officer, Dr. Bar-Or. The agreement, which was
amended in January 2015 and provides for Luoxis (now Aytu) to pay
$6,000 per month to TRLLC in consideration for services related to
research and development of the Oxidation Reduction Potential
platform. In March 2014, Luoxis also agreed to pay a sum of
$615,000 which is being amortized over the contractual term of 60.5
months and is divided between current and long-term on the balance
sheet; this amount has been paid in full. This agreement is set to
expire March 2019 and cannot be terminated prior to March 2017.</t>
  </si>
  <si>
    <t>Litigation</t>
  </si>
  <si>
    <t>Note 9 – Litigation
As of June 30, 2015, Aytu was not party to any legal matters
or claims, and none of its property is subject to any legal
proceedings. In the future Aytu may become party to legal matters
and claims arising in the ordinary course of business, the
resolution of which it does not anticipate would have a material
adverse impact on its financial position, results of operations or
cash flows.</t>
  </si>
  <si>
    <t>Employee Benefit Plan</t>
  </si>
  <si>
    <t>Postemployment Benefits [Abstract]</t>
  </si>
  <si>
    <t>Note 10 – Employee Benefit Plan
Aytu allows its employees to participate in Ampio’s 401(k)
plan. The plan allows participants to contribute a portion of their
salary, subject to eligibility requirements and annual IRS limits.
Aytu does not match employee contributions.</t>
  </si>
  <si>
    <t>Subsequent Event</t>
  </si>
  <si>
    <t>Subsequent Events [Abstract]</t>
  </si>
  <si>
    <t>Note 11 – Subsequent Event
During July and August 2015, Aytu closed on note purchase
agreements with institutional and high net worth individual
investors for the purchase and sale of convertible promissory notes
with an aggregate principal amount of $5.2 million. The sale of the
notes was pursuant to a private placement.
Aytu intends to use the net proceeds of the offering to conduct
clinical studies for both Zertane ® ®
The notes are an unsecured obligation. Unless earlier converted,
the notes will mature 18 months from their respective dates of
issuance which will be on January 22, February 11 and
February 28, 2017, with an option to extend up to six months
at our discretion (provided that in the event Aytu exercises such
extension option, the then applicable interest rate shall increase
by 2% for such extension period). Aytu does not have the right to
prepay the notes prior to the maturity date. Interest will accrue
on the notes in the following amounts: (i) 8% simple interest
per annum for the first six months and (ii) 12% simple
interest per annum thereafter if not converted during the first six
months. If there has not been a registration statement on
Form S-1 filed with the SEC for the registration of the shares
of common stock underlying the notes by the expiration of the first
six-month period then (a) the interest rate will increase to
14% for the remainder of the period in which the notes remain
outstanding and (b) any notes held by officers and directors
of the Company will be subordinated to the remaining notes.
Interest will accrue, is payable with the principal upon maturity,
conversion or acceleration of the notes and may be paid in kind or
in cash, in Aytu’s sole discretion.
The notes are convertible at any time in a noteholder’s
discretion into that number of shares of Aytu common stock equal in
an amount equal to 120% of the number of shares of common stock
calculated by dividing the then outstanding principal and accrued
interest by $4.63. A holder of notes will be obligated to convert
on the terms of Aytu’s next public offering of its stock
resulting in proceeds to it of at least $5,000,000 in gross
proceeds (excluding indebtedness converted in such financing) prior
to the maturity date of the notes (a “Qualified
Financing”). The principal and accrued interest under the
notes will automatically convert into a number of shares of such
equity securities of the Company sold in such financing equal to
120% of the principal and accrued interest under such note divided
by the lesser of (i) the lowest price paid by an investor in
such financing or (ii) $4.63. In the event that Aytu sells
equity securities to investors at any time while the notes are
outstanding in a financing transaction that is not a Qualified
Financing, then the noteholders will have the option to convert in
whole the outstanding principal and accrued interest as of the
closing of such financing into a number of shares of Aytu capital
stock in an amount equal to 120% of the number of such shares
calculated by dividing the outstanding principal and accrued
interest by the lesser of (i) the lowest cash price per share
paid by purchasers of shares in such financing, or
(ii) $4.63.
Newbridge Securities Corporation, Member FINRA/SIPC, through
LifeTech Capital, acted as sole placement agent for the
institutional portion of the offering. Aytu sold the balance of the
notes to individuals and entities with whom Aytu has an established
relationship. For notes sold by the placement agent, Aytu paid the
placement agent 8% of the gross proceeds of notes sold by the
placement agent and a warrant to purchase shares of Aytu’s
common stock equal to 8% of the gross proceeds of the notes sold by
the placement agent divided by the price per share at which equity
securities are sold in Aytu’s next equity financing, in
addition to a previously paid non-refundable retainer fee of
$20,000. The placement agent warrant has a term of five years, will
have an exercise price equal to 100% of the price per share at
which equity securities are sold in Aytu’s next equity
financing, and provides for cashless exercise.
On August 19, 2015, Aytu entered into a 37 month
non-cancellable operating lease for new office space effective
September 1, 2015. The new lease has initial base rent of
$8,500 per month beginning in October 2015, with the total base
rent over the term of the lease of approximately $318,000 which
includes rent abatements. The Company recognizes rental expense of
the facility on a straight-line basis over the term of the lease.
Differences between the straight-line net expenses on rent payments
are classified as liabilities between current deferred rent and
long-term deferred rent.</t>
  </si>
  <si>
    <t>Summary of Significant Accounting Policies (Policies)</t>
  </si>
  <si>
    <t>Cash and Cash Equivalents</t>
  </si>
  <si>
    <t>Cash and Cash Equivalents
Aytu considers all highly liquid instruments purchased with an
original maturity of three months or less to be cash equivalents.
Cash equivalents consist primarily of money market fund
investments. Aytu’s investment policy is to preserve
principal and maintain liquidity. The Company periodically monitors
its positions with, and the credit quality of the financial
institutions with which it invests. Periodically, throughout the
year, Aytu has maintained balances in excess of federally insured
limits.</t>
  </si>
  <si>
    <t>Revenue Recognition</t>
  </si>
  <si>
    <t>Revenue Recognition
License Agreements and Royalties
Payments received upon signing of license agreements are for the
right to use the license and are deferred and amortized over the
lesser of the license term or patent life of the licensed drug.
Milestone payments relate to obtaining regulatory approval,
cumulative sales targets, and other projected milestones and are
recognized at the time the milestones are achieved. Royalties will
be recognized as revenue when earned.
P roduct &amp; Service Sales
Aytu recognizes revenue from product and service sales when there
is persuasive evidence that an arrangement exists, delivery has
occurred or service has been rendered, the price is fixed or
determinable and collectability is reasonably assured.</t>
  </si>
  <si>
    <t>Estimated Sales Returns and Allowances</t>
  </si>
  <si>
    <t>Estimated Sales Returns and Allowances
Aytu records estimated reductions in revenue for potential returns
of products by customers. As a result, management must make
estimates of potential future product returns and other allowances
related to current period product revenue. In making such
estimates, management analyzes historical returns, current economic
trends and changes in customer demand and acceptance of our
products. If management were to make different judgments or utilize
different estimates, material differences in the amount of the
Company’s reported revenue could result.</t>
  </si>
  <si>
    <t>Accounts Receivable</t>
  </si>
  <si>
    <t>Accounts Receivable
Accounts receivable are recorded at their net realized value. Aytu
evaluates collectability of accounts receivable on a quarterly
basis and records a valuation allowance accordingly. As of
June 30, 2015 and 2014, no allowance for doubtful accounts has
been recorded.</t>
  </si>
  <si>
    <t>Inventories</t>
  </si>
  <si>
    <t>Inventories
Inventories are recorded at the lower of cost or market, with cost
determined on a first-in, first-out basis. Aytu periodically
reviews the composition of its inventories in order to identify
obsolete, slow-moving or otherwise unsaleable items. If unsaleable
items are observed and there are no alternate uses for the
inventory, Aytu will record a write-down to net realizable value in
the period that the impairment is first recognized.
When future commercialization is considered probable and the future
economic benefit is expected to be realized, based on
management’s judgment, Aytu capitalizes pre-launch inventory
costs prior to regulatory approval. A number of factors are taken
into consideration, including the current status in the regulatory
approval process, potential impediments to the approval process,
such as safety or efficacy, anticipated research and development
initiatives that could impact the indication in which the compound
will be used, viability of commercialization and marketplace
trends. For product candidates that have not been approved by the
FDA, inventory used in clinical trials is expensed at the time of
production and recorded as research and development expense. For
products that have been approved by the FDA, inventory used in
clinical trials is expensed at the time the inventory is packaged
for the clinical trial. Prior to receiving FDA approval, costs
related to purchases of the active pharmaceutical ingredient and
the manufacturing of the product candidate are recorded as research
and development expense.</t>
  </si>
  <si>
    <t>Fixed Assets</t>
  </si>
  <si>
    <t xml:space="preserve">Fixed Assets
Fixed assets are recorded at cost. After being placed in service,
the fixed assets are depreciated using the straight-line method
over estimated useful lives. Fixed assets consist of the
following:
Estimated June 30,
Useful Lives in years 2015 2014
Lab equipment 3 - 5 90,000 90,000
Less accumulated depreciation (60,000 ) (33,000 )
Fixed assets, net $ 30,000 $ 57,000
Aytu recorded the following depreciation expense in the respective
periods:
Year Ended June 30,
2015 2014
Depreciation expense $ 27,000 $ 27,000 </t>
  </si>
  <si>
    <t>In-Process Research and Development</t>
  </si>
  <si>
    <t>In-Process Research and Development
In-process research and development (“IPRD”) relates to
the Company’s Zertane product and clinical trial data
acquired in connection with the 2011 acquisition of BioSciences.
The $7,500,000 recorded was based on an independent, third party
appraisal of the fair value of the assets acquired. IPRD is
considered an indefinite-lived intangible asset and its fair value
will be assessed annually and written down if impaired. Once the
Zertane product obtains regulatory approval and commercial
production begins, IPRD will be reclassified to an intangible that
will be amortized over its estimated useful life. If the Company
decided to abandon the Zertane product, the IPRD would be
expensed.</t>
  </si>
  <si>
    <t>Patents</t>
  </si>
  <si>
    <t>Patents
Costs of establishing patents, consisting of legal and filing fees
paid to third parties, are expensed as incurred. The fair value of
the Zertane patents, determined by an independent third party
appraisal, is $500,000. The Zertane patents were acquired in
connection with the 2011 acquisition of BioSciences and are being
amortized over the remaining U.S. patent lives of approximately 11
years which expires in March 2022. The cost of the Luoxis patents
was $380,000 when they were acquired in connection with the 2013
formation of Luoxis and is being amortized over the remaining U.S.
patent lives of approximately 15 years which expires in March 2028.
Patents consist of the following:
June 30,
2015 2014
Patents $ 880,000 $ 880,000
Less accumulated armortization (251,000 ) (180,000 )
Patents, net $ 629,000 $ 700,000
Aytu recorded the following amortization expense in the respective
periods:
Year Ended June 30,
2015 2014
Amortization expense $ 71,000 $ 70,000
Future amortization from the year ended June 30, 2015 is as
follows:
2016 $ 71,000
2017 71,000
2018 71,000
2019 71,000
2020 71,000
Thereafter 274,000
$ 629,000</t>
  </si>
  <si>
    <t>Business Combinations</t>
  </si>
  <si>
    <t>Business Combinations
The Company accounts for its business acquisitions under the
acquisition method of accounting as indicated in the Financial
Accounting Standards Board’s (“FASB”) Accounting
Standards Codification (“ASC”) 805, “Business
Combinations”, which requires the acquiring entity in a
business combination to recognize the fair value of all assets
acquired, liabilities assumed, and any non-controlling interest in
the acquir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t>
  </si>
  <si>
    <t>Goodwill
The ProstaScint purchase price allocation was based upon an
analysis of the fair value of the assets and liabilities acquired
from Jazz Pharmaceuticals. The final purchase price may be adjusted
up to one year from the date of the acquisition. Identifying the
fair value of the tangible and intangible assets and liabilities
acquired required the use of estimates by management, and were
based upon currently available data, as noted below.
The Company allocated the excess of purchase price over the
identifiable intangible and net tangible assets to goodwill. Such
goodwill is not deductible for tax purposes and represents the
value placed on entering new markets and expanding market
share.
The Company tests its goodwill for impairment annually, or whenever
events or changes in circumstances indicate an impairment may have
occurred, by comparing the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ProstaScint that occurred on
May 20, 2015. There was no impairment of goodwill for the year
ended June 30, 2015.</t>
  </si>
  <si>
    <t>Use of Estimates</t>
  </si>
  <si>
    <t>Use of Estimates
The preparation of financial statements in accordance with
Generally Accepted Accounting Principles in the United States of
America (“GAAP”) requires management to make estimates
and assumptions that affect the reported amounts of assets and
liabilities, disclosures of contingent assets and liabilities as of
the date of the financial statements and the reported amounts of
revenues and expenses during the reporting periods. Significant
items subject to such estimates and assumptions include valuation
allowances, stock-based compensation, warrant valuation, purchase
price allocation, valuation of contingent consideration, sales
returns and allowances, useful lives of fixed assets and
assumptions in evaluating impairment of definite and indefinite
lived assets. Actual results could differ from these estimates.</t>
  </si>
  <si>
    <t>Income Taxes
Aytu is included in the consolidated tax returns of Ampio.
Aytu’s taxes are computed and reported on a “separate
return” basis for these financial statements. Deferred taxes
are provided on an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amount of income taxes and related income tax positions taken
would be subject to audits by federal and state tax authorities if
Aytu filed these taxes on a separate basis. The Company has adopted
accounting guidance for uncertain tax positions which provides that
in order to recognize an uncertain tax benefit, the taxpayer must
be more likely than not of sustaining the position, and the
measurement of the benefit is calculated as the largest amount that
is more than 50% likely to be realized upon settlement with the
taxing authority. The Company believes that it has no material
uncertain tax positions. The Company’s policy is to record a
liability for the difference between the benefits that are both
recognized and measured pursuant to FASB ASC 740-10,
“Accounting for Uncertainty in Income Taxes—an
interpretation of FASB Statement No. 109” (“ASC
740-10”) and tax position taken or expected to be taken on
the tax return. Then, to the extent that the assessment of such tax
positions changes, the change in estimate is recorded in the period
in which the determination is made. The Company reports tax-related
interest and penalties as a component of income tax expense. During
the periods reported, management of the Company has concluded that
no significant tax position requires recognition under ASC
740-10.</t>
  </si>
  <si>
    <t>Stock-Based Compensation</t>
  </si>
  <si>
    <t>Stock-Based Compensation
Aytu accounts for share based payments by recognizing compensation
expense based upon the estimated fair value of the awards on the
date of grant. The Company determines the estimated grant fair
value using the Black-Scholes option pricing model and recognizes
compensation costs ratably over the period of service using the
graded method.</t>
  </si>
  <si>
    <t>Research and Development</t>
  </si>
  <si>
    <t>Research and Development
Research and development costs are expensed as incurred with
expenses recorded in the respective period.</t>
  </si>
  <si>
    <t>Fair Value of Financial Instruments</t>
  </si>
  <si>
    <t>Fair Value of Financial Instruments
The carrying amounts of financial instruments, including cash and
cash equivalents, accounts payable and other current assets and
other liabilities are carried at cost which approximates fair value
due to the short maturity of these instruments.</t>
  </si>
  <si>
    <t>Impairment of Long-Lived Assets</t>
  </si>
  <si>
    <t>Impairment of Long-Lived Assets
Aytu routinely performs an annual evaluation of the recoverability
of the carrying value of its long-lived assets to determine if
facts and circumstances indicate that the carrying value of assets
or intangible assets may be impaired and if any adjustment is
warranted. Based on its evaluation as of June 30, 2015 and
2014, respectively, no impairment existed for long-lived
assets.</t>
  </si>
  <si>
    <t>Newly Issued Accounting Pronouncements</t>
  </si>
  <si>
    <t>Newly Issued Accounting Pronouncements
In June 2015, the FASB issued Accounting Standards Update
(“ASU”) 2015-10, “Technical Corrections and
Improvements”. The amendments represent changes to clarify
the codification, correct unintended application of guidance, or
make minor improvements to the codification that are not expected
to have a significant effect on current accounting practice or
create a significant administrative cost. In addition, some of the
amendments will make the codification easier to understand and
easier to apply by eliminating inconsistencies, providing needed
clarifications, and improving the presentation of guidance in the
codification. The amendments that require transition guidance are
effective for all entities for fiscal years, and interim periods
within those fiscal years, beginning after December 15, 2015.
Early adoption is permitted, including adoption in an interim
period. All other amendments will be effective upon issuance. The
Company is evaluating the impact of ASU 2015-10 on its financial
statements.
In April 2015, the FASB issued ASU
2015-03, “Interest—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The Company is
evaluating the impact of ASU 2015-03 on its financial
statements.
In January 2015, the FASB issued ASU 2015-01, “Extraordinary
and Unusual Items (Subtopic 225-20): Simplifying Income Statement
Presentation by Eliminating the Concept of Extraordinary
Items.” The purpose of this amendment is to eliminate the
concept of extraordinary items. As a result, an entity will no
longer be required to separately classify, present and disclose
extraordinary events and transactions. The amendment is effective
for annual reporting periods beginning after December 15, 2015
and subsequent interim periods with early application permitted.
The Company is evaluating the impact the adoption of ASU 2015-01
will have on its financial statements.
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evaluating the impact the adoption of ASU
2014-15 will have on its financial statements.
In May 2014, the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The guidance will be effective for annual reporting
periods beginning after December 15, 2017, with early adoption
permitted but not prior to the original public organization
effective date of December 15, 2016. The Company is evaluating
the accounting, transition and disclosure requirements of the
standard and cannot currently estimate the financial statement
impact of adoption.</t>
  </si>
  <si>
    <t>Business, Acquisition of Assets and Basis of Presentation (Tables)</t>
  </si>
  <si>
    <t>Company's Allocation on Consideration Transferred for ProstaScint</t>
  </si>
  <si>
    <t>The Company’s allocation on consideration transferred for
ProstaScint as of the purchase date May 20, 2015 is as
follows:
Estimated
Tangible assets $ 727,000
Intangible assets 1,590,000
Goodwill 74,000
Total assets acquired $ 2,391,000</t>
  </si>
  <si>
    <t>Unaudited Pro-forma Information</t>
  </si>
  <si>
    <t>Pro Forma Information
The unaudited pro-forma results presented below include the effects
of the ProstaScint acquisition as if it has been consummated as of
July 1, 2013, with adjustments to give effect to pro forma
events that are directly attributable to the acquisition which
includes adjustments related to the amortization of acquired
intangible assets. The unaudited pro forma results do not reflect
any operating efficiency or potential cost savings which may result
from the consolidation of ProstaScint. Accordingly, these unaudited
pro forma results are presented for informational purposes only and
are not necessarily indicative of what the actual results of
operation of the combined company would have been if the
acquisition had occurred at the beginning of the period presented
nor are they indicative of future results of operations and are not
necessarily indicative of either future results of operations or
results that might have been achieved had the acquisition been
consummated as of July 1, 2013.
Years ended
June 30,
2015 2014
Total revenue $ 1,371,106 $ 1,736,139
Expenses
Cost of sales—ProstaScint 1,818,690 2,054,786
Research and development 3,065,626 3,933,619
Research and development—related party (Note 8) 156,988 125,587
General and administrative 4,417,884 2,388,665
Amortization and impairment of intangible assets 131,989 100,000
Loss from operations (8,220,071 ) (6,866,518 )
Interest (expense) income (114,994 ) (45,553 )
Net loss, before income tax (8,335,065 ) (6,912,071 )
Deferred income tax benefit 23,910 813,697
Net loss $ (8,311,155 ) $ (6,098,374 )</t>
  </si>
  <si>
    <t>Summary of Significant Accounting Policies (Tables)</t>
  </si>
  <si>
    <t>Future Amortization Expense</t>
  </si>
  <si>
    <t>Patents consist of the following:
June 30,
2015 2014
Patents $ 880,000 $ 880,000
Less accumulated armortization (251,000 ) (180,000 )
Patents, net $ 629,000 $ 700,000</t>
  </si>
  <si>
    <t>Schedule of Fixed Assets</t>
  </si>
  <si>
    <t xml:space="preserve">Fixed assets consist of the following:
Estimated June 30,
Useful Lives in years 2015 2014
Lab equipment 3 - 5 90,000 90,000
Less accumulated depreciation (60,000 ) (33,000 )
Fixed assets, net $ 30,000 $ 57,000
Aytu recorded the following depreciation expense in the respective
periods:
Year Ended June 30,
2015 2014
Depreciation expense $ 27,000 $ 27,000 </t>
  </si>
  <si>
    <t>Schedule of Amortization Expense</t>
  </si>
  <si>
    <t xml:space="preserve">Aytu recorded the following amortization expense in the respective
periods:
Year Ended June 30,
2015 2014
Amortization expense $ 71,000 $ 70,000 </t>
  </si>
  <si>
    <t>Schedule of Future Amortization Expense</t>
  </si>
  <si>
    <t>Future amortization from the year ended June 30, 2015 is as
follows:
2016 $ 71,000
2017 71,000
2018 71,000
2019 71,000
2020 71,000
Thereafter 274,000
$ 629,000</t>
  </si>
  <si>
    <t>Prostascint Business [Member]</t>
  </si>
  <si>
    <t>Future amortization from the year ended June 30, 2015 is as
follows:
2016 $ 159,000
2017 159,000
2018 159,000
2019 159,000
2020 159,000
Thereafter 775,000
$ 1,570,000</t>
  </si>
  <si>
    <t>Income Taxes (Tables)</t>
  </si>
  <si>
    <t>Reconciliation of Income Taxes</t>
  </si>
  <si>
    <t>The following table reflects the reconciliation for the respective
periods:
Years Ended June 30,
2015 2014
Benefit at federal statutory rate (34.00 )% (34.00 )%
State, net of federal income tax benefit (2.79 )% (2.89 )%
Stock-based compensation 5.51 % 1.84 %
Change in valuation allowance 30.95 % 22.29 %
Other 0.03 % 0.03 %
Effective tax rate (0.30 )% (12.73 )%</t>
  </si>
  <si>
    <t>Schedule of Deferred Tax Assets and Liabilities</t>
  </si>
  <si>
    <t>The approximate tax effects of significant temporary differences
which comprise the deferred tax assets and liabilities are as
follows for the respective periods:
2015 2014
Current deferred income tax asset:
Deferred revenue short-term $ 32,000 $ 32,000
Accrued expenses 73,000
—
Valuation allowance (64,000 ) (13,000 )
Total current deferred income tax asset 41,000 19,000
Long-term deferred income tax assets (liabilities):
Net operating loss carryforward 6,337,000 3,847,000
Section 197 intangible 453,000 482,000
Deferred revenue long-term 158,000 190,000
Share-based compensation expense
— 80,000
Acquired in-process research and development (2,779,000 ) (2,779,000 )
Less: Valuation allowance (4,210,000 ) (1,863,000 )
Total long-term deferred income tax assets (liabilities) (41,000 ) (43,000 )
Total deferred income tax assets (liabilities) $
— $ (24,000 )</t>
  </si>
  <si>
    <t>Commitments and Contingencies (Tables)</t>
  </si>
  <si>
    <t>Summary of Commitments and Contingencies</t>
  </si>
  <si>
    <t>Commitments and contingencies are described below and summarized by
the following table as of June 30, 2014:
Total 2016 2017 2018 2019 2020 Thereafter
Management fee $ 1,800,000 $ 360,000 $ 360,000 $ 360,000 $ 360,000 $ 360,000 $
—
ProstaScint Inventory Transfer 500,000 500,000
—
—
—
—
—
Sponsored research agreement with related party 350,000 70,000 70,000 70,000 70,000 70,000
—
Clinical research and trial obligations 329,000 329,000
—
—
—
—
—
Manufacturing 133,000 133,000
—
—
—
—
—
Office Lease 110,000 35,000 36,000 36,000 3,000
—
—
$ 3,222,000 $ 1,427,000 $ 466,000 $ 466,000 $ 433,000 $ 430,000
—</t>
  </si>
  <si>
    <t>Rent Expense</t>
  </si>
  <si>
    <t xml:space="preserve">Rent expense for the respective periods is as follows:
Years Ended
June 30,
2015 2014
Rent expense $ 51,000 $ 11,000 </t>
  </si>
  <si>
    <t>Equity Instruments (Tables)</t>
  </si>
  <si>
    <t>Summary of Stock-Based Compensation Expense</t>
  </si>
  <si>
    <t xml:space="preserve">The following table summarizes stock-based compensation expense for
the years ended June 30 2015 and 2014:
Years Ended
June 30,
2015 2014
Research and development expenses
Stock options
Luoxis $ 427,000 $ 206,000
Vyrix 92,000 38,000
General and administrative expenses
Stock options
Luoxis 316,000 152,000
Vyrix 183,000 104,000
$ 1,018,000 $ 500,000
Unrecognized expense at June 30, 2015
Luoxis $
—
Vyrix $
—
Weighted average remaining years to vest
Luoxis
—
Vyrix
— </t>
  </si>
  <si>
    <t>Warrants Issued in Conjunction with its Senior Convertible Debentures</t>
  </si>
  <si>
    <t xml:space="preserve">Aytu issued warrants in conjunction with its 2013 private
placement. A summary of all warrants is as follows:
Number of Weighted Weighted Average
Outstanding June 30, 2013 102,613 $ 4.53 4.41
Outstanding June 30, 2014 102,613 $ 4.53 3.92
Outstanding June 30, 2015 102,613 $ 4.53 2.92 </t>
  </si>
  <si>
    <t>Stock Options Valuation Assumption</t>
  </si>
  <si>
    <t>The assumptions are as follows:
Years Ended June 30,
2015 2014
Expected volatility 79% - 108% 79% - 82%
Risk free interest rate 1.62% - 2.09% 0.75% - 1.53%
Expected term (years) 5.5 - 7.0 5.0 - 6.5
Dividend yield 0% 0%</t>
  </si>
  <si>
    <t>Stock Option Activity</t>
  </si>
  <si>
    <t>Stock option activity is as follows:
Number of Weighted Weighted Aggregate
Outstanding June 30, 2013 396,994 $ 4.53 9.96 $ 1,272,000
Granted 33,083 $ 4.53
Exercised
— $
—
Forfeited/Cancelled
— $
—
Outstanding June 30, 2014 430,077 $ 4.53 9.01 $ 1,374,000
Granted 195,189 $ 7.25
Exercised
— $
—
Forfeited/Cancelled (625,266 ) $ 5.40
Outstanding June 30, 2015
— $
—
Exercisable at June 30, 2015
— $
—
Available for grant at June 30, 2015
—</t>
  </si>
  <si>
    <t>The assumptions are as follows:
Year Ended June 30,
2014
Expected volatility 63% - 76%
Risk free interest rate 0.90% - 2.02%
Expected term (years) 5.0 - 6.5
Dividend yield 0%</t>
  </si>
  <si>
    <t>Stock option activity is as follows:
Number of Weighted Weighted Aggregate
Outstanding June 30, 2013
— $
—
— $
—
Granted 117,053 $ 5.68
Exercised
— $
—
Forfeited/Cancelled
— $
—
Outstanding June 30, 2014 117,053 $ 5.68 9.54 $ 417,000
Granted
— $
—
Exercised
— $
—
Forfeited/Cancelled (117,053 ) $ 5.68
Outstanding June 30, 2015
— $
—
Exercisable at June 30, 2015
— $
—
Available for grant at June 30, 2015
—</t>
  </si>
  <si>
    <t>Business, Acquisition of Assets and Basis of Presentation - Additional Information (Detail)</t>
  </si>
  <si>
    <t>Sep. 30, 2015USD ($)</t>
  </si>
  <si>
    <t>Jun. 08, 2015</t>
  </si>
  <si>
    <t>May. 31, 2015USD ($)</t>
  </si>
  <si>
    <t>Jun. 30, 2015USD ($)</t>
  </si>
  <si>
    <t>Jun. 30, 2014USD ($)</t>
  </si>
  <si>
    <t>May. 20, 2015USD ($)</t>
  </si>
  <si>
    <t>Business Acquisition [Line Items]</t>
  </si>
  <si>
    <t>Labour and other overhead costs</t>
  </si>
  <si>
    <t>Percent of common stock</t>
  </si>
  <si>
    <t>81.50%</t>
  </si>
  <si>
    <t>Reverse stock split, description</t>
  </si>
  <si>
    <t>On June 8, 2015, in connection with the reincorporation as a Delaware  corporation, we effected a reverse stock split in which each common stock holder  received one share of common stock for each every 12.174 shares then outstanding  (the "Reverse Stock Split").</t>
  </si>
  <si>
    <t>Reverse stock split ratio</t>
  </si>
  <si>
    <t>Business Acquisition, acquisition cost</t>
  </si>
  <si>
    <t>Value of contingent consideration</t>
  </si>
  <si>
    <t>Total fair value consideration</t>
  </si>
  <si>
    <t>Amortization Period</t>
  </si>
  <si>
    <t>10 years</t>
  </si>
  <si>
    <t>Business Acquisition, liabilities incurred</t>
  </si>
  <si>
    <t>Restructuring payment, contingent consideration</t>
  </si>
  <si>
    <t>Aytu also will pay 8% as  contingent consideration on its net sales made after October 31, 2017, payable  up to a maximum aggregate payment of an additional $2.5 million.</t>
  </si>
  <si>
    <t>Business Acquisition, future contingent payments</t>
  </si>
  <si>
    <t>Contingent consideration percentage</t>
  </si>
  <si>
    <t>8.00%</t>
  </si>
  <si>
    <t>Prostascint Business [Member] | Scenario, Forecast [Member]</t>
  </si>
  <si>
    <t>Business, Acquisition of Assets and Basis of Presentation - Company's Allocation on Consideration Transferred for ProstaScint (Detail) - USD ($)</t>
  </si>
  <si>
    <t>May. 31, 2015</t>
  </si>
  <si>
    <t>May. 20, 2015</t>
  </si>
  <si>
    <t>Total assets acquired</t>
  </si>
  <si>
    <t>Tangible assets</t>
  </si>
  <si>
    <t>Intangible assets</t>
  </si>
  <si>
    <t>Business, Acquisition of Assets and Basis of Presentation - Future Amortization Expense (Detail) - USD ($)</t>
  </si>
  <si>
    <t>Finite-Lived Intangible Assets [Line Items]</t>
  </si>
  <si>
    <t>Thereafter</t>
  </si>
  <si>
    <t>Business, Acquisition of Assets and Basis of Presentation - Unaudited Pro-forma Information (Detail) - USD ($)</t>
  </si>
  <si>
    <t>Business Combinations [Abstract]</t>
  </si>
  <si>
    <t>Cost of sales-ProstaScint</t>
  </si>
  <si>
    <t>Amortization and impairment of intangible assets</t>
  </si>
  <si>
    <t>Summary of Significant Accounting Policies - Additional Information (Detail) - USD ($)</t>
  </si>
  <si>
    <t>Summary Of Significant Accounting Policies [Line Items]</t>
  </si>
  <si>
    <t>Allowance for doubtful accounts</t>
  </si>
  <si>
    <t>Remaining amortization period</t>
  </si>
  <si>
    <t>Goodwill impairment</t>
  </si>
  <si>
    <t>Zertane Patents [Member]</t>
  </si>
  <si>
    <t>Costs of establishing patents</t>
  </si>
  <si>
    <t>11 years</t>
  </si>
  <si>
    <t>Intangible asset, expiration month and year</t>
  </si>
  <si>
    <t>2022-03</t>
  </si>
  <si>
    <t>ORP [Member]</t>
  </si>
  <si>
    <t>15 years</t>
  </si>
  <si>
    <t>2028-03</t>
  </si>
  <si>
    <t>Summary of Significant Accounting Policies - Schedule of Fixed Assets (Detail) - USD ($)</t>
  </si>
  <si>
    <t>Property, Plant and Equipment [Line Items]</t>
  </si>
  <si>
    <t>Fixed assets, net</t>
  </si>
  <si>
    <t>Lab Equipment [Member]</t>
  </si>
  <si>
    <t>Fixed assets, gross</t>
  </si>
  <si>
    <t>Less accumulated depreciation</t>
  </si>
  <si>
    <t>Lab Equipment [Member] | Minimum [Member]</t>
  </si>
  <si>
    <t>Estimated useful lives</t>
  </si>
  <si>
    <t>3 years</t>
  </si>
  <si>
    <t>Lab Equipment [Member] | Maximum [Member]</t>
  </si>
  <si>
    <t>5 years</t>
  </si>
  <si>
    <t>Summary of Significant Accounting Policies - Schedule of Depreciation Expense (Detail) - USD ($)</t>
  </si>
  <si>
    <t>Depreciation [Abstract]</t>
  </si>
  <si>
    <t>Depreciation expense</t>
  </si>
  <si>
    <t>Summary of Significant Accounting Policies - Schedule of Patents (Detail) - USD ($)</t>
  </si>
  <si>
    <t>Indefinite-lived Intangible Assets [Line Items]</t>
  </si>
  <si>
    <t>Patents [Member]</t>
  </si>
  <si>
    <t>Less accumulated amortization</t>
  </si>
  <si>
    <t>Summary of Significant Accounting Policies - Schedule of Amortization Expense (Detail) - USD ($)</t>
  </si>
  <si>
    <t>Depreciation, Depletion and Amortization [Abstract]</t>
  </si>
  <si>
    <t>Amortization expense</t>
  </si>
  <si>
    <t>Summary of Significant Accounting Policies - Schedule of Future Amortization Expense (Detail) - USD ($)</t>
  </si>
  <si>
    <t>Schedule Of Estimated Future Amortization Expense [Line Items]</t>
  </si>
  <si>
    <t>License Agreement/Revenue Recognition - Additional Information (Detail) - USD ($)</t>
  </si>
  <si>
    <t>1 Months Ended</t>
  </si>
  <si>
    <t>Apr. 30, 2014</t>
  </si>
  <si>
    <t>Ampio [Member] | KOREA</t>
  </si>
  <si>
    <t>Revenue Recognition [Line Items]</t>
  </si>
  <si>
    <t>Upfront payment received</t>
  </si>
  <si>
    <t>Upfront payment received, net proceed</t>
  </si>
  <si>
    <t>Milestone payments that may be earned and recognized</t>
  </si>
  <si>
    <t>Deferred revenue recognition period</t>
  </si>
  <si>
    <t>Royalty percentage of net sales</t>
  </si>
  <si>
    <t>25.00%</t>
  </si>
  <si>
    <t>7 years</t>
  </si>
  <si>
    <t>Agreement expiration period</t>
  </si>
  <si>
    <t>Income Taxes - Reconciliation of Income Taxes (Detail)</t>
  </si>
  <si>
    <t>Effective Income Tax Rate Reconciliation, Percent [Abstract]</t>
  </si>
  <si>
    <t>Benefit at federal statutory rate</t>
  </si>
  <si>
    <t>(34.00%)</t>
  </si>
  <si>
    <t>State, net of federal income tax benefit</t>
  </si>
  <si>
    <t>(2.79%)</t>
  </si>
  <si>
    <t>(2.89%)</t>
  </si>
  <si>
    <t>5.51%</t>
  </si>
  <si>
    <t>1.84%</t>
  </si>
  <si>
    <t>Change in valuation allowance</t>
  </si>
  <si>
    <t>30.95%</t>
  </si>
  <si>
    <t>22.29%</t>
  </si>
  <si>
    <t>Other</t>
  </si>
  <si>
    <t>0.03%</t>
  </si>
  <si>
    <t>Effective tax rate</t>
  </si>
  <si>
    <t>(0.30%)</t>
  </si>
  <si>
    <t>(12.73%)</t>
  </si>
  <si>
    <t>Income Taxes - Schedule of Deferred Tax Assets and Liabilities (Detail) - USD ($)</t>
  </si>
  <si>
    <t>Current deferred income tax asset:</t>
  </si>
  <si>
    <t>Deferred revenue short-term</t>
  </si>
  <si>
    <t>Accrued expenses</t>
  </si>
  <si>
    <t>Valuation allowance</t>
  </si>
  <si>
    <t>Total current deferred income tax asset</t>
  </si>
  <si>
    <t>Long-term deferred income tax assets (liabilities):</t>
  </si>
  <si>
    <t>Net operating loss carryforward</t>
  </si>
  <si>
    <t>Section 197 intangible</t>
  </si>
  <si>
    <t>Deferred revenue long-term</t>
  </si>
  <si>
    <t>Share-based compensation expense</t>
  </si>
  <si>
    <t>Acquired in-process research and development</t>
  </si>
  <si>
    <t>Less: Valuation allowance</t>
  </si>
  <si>
    <t>Total long-term deferred income tax assets (liabilities)</t>
  </si>
  <si>
    <t>Total deferred income tax assets (liabilities)</t>
  </si>
  <si>
    <t>Income Taxes - Additional Information (Detail) - USD ($)</t>
  </si>
  <si>
    <t>Net deferred tax liability</t>
  </si>
  <si>
    <t>Net operating loss carryforwards</t>
  </si>
  <si>
    <t>Liability for gross unrecognized tax benefits</t>
  </si>
  <si>
    <t>Commitments and Contingencies - Summary of Commitments and Contingencies (Detail) - USD ($)</t>
  </si>
  <si>
    <t>Commitments And Contingencies [Line Items]</t>
  </si>
  <si>
    <t>Management Fee [Member]</t>
  </si>
  <si>
    <t>ProstaScint Inventory Transfer [Member]</t>
  </si>
  <si>
    <t>Sponsored Research Agreement with Related Party [Member]</t>
  </si>
  <si>
    <t>Clinical Research and Trial Obligations [Member]</t>
  </si>
  <si>
    <t>Manufacturing [Member]</t>
  </si>
  <si>
    <t>Office Lease [Member]</t>
  </si>
  <si>
    <t>Commitments and Contingencies - Additional Information (Detail) - USD ($)</t>
  </si>
  <si>
    <t>Aug. 19, 2015</t>
  </si>
  <si>
    <t>Jul. 31, 2015</t>
  </si>
  <si>
    <t>Contractual obligation</t>
  </si>
  <si>
    <t>Operating lease period</t>
  </si>
  <si>
    <t>37 months</t>
  </si>
  <si>
    <t>Lease initial base rent per month</t>
  </si>
  <si>
    <t>Total base rent over the term of the lease</t>
  </si>
  <si>
    <t>Sponsored Research Agreement termination notice period</t>
  </si>
  <si>
    <t>30 days</t>
  </si>
  <si>
    <t>Aytu Manufacturing and Commercial Development [Member]</t>
  </si>
  <si>
    <t>Zertane Clinical Trials and RedoxSYS Research Studies [Member] | Clinical Research and Trial Obligations [Member]</t>
  </si>
  <si>
    <t>Subsequent Event [Member]</t>
  </si>
  <si>
    <t>Management fee payable to Ampio per month</t>
  </si>
  <si>
    <t>Commitments and Contingencies - Rent Expense (Detail) - USD ($)</t>
  </si>
  <si>
    <t>Rent expense</t>
  </si>
  <si>
    <t>Common Stock - Additional Information (Detail) - $ / shares</t>
  </si>
  <si>
    <t>Equity Instruments - Additional Information (Detail)</t>
  </si>
  <si>
    <t>Sep. 28, 2015shares</t>
  </si>
  <si>
    <t>Jun. 30, 2015USD ($)Stock_Planshares</t>
  </si>
  <si>
    <t>Jun. 30, 2014USD ($)shares</t>
  </si>
  <si>
    <t>Jun. 30, 2013USD ($)</t>
  </si>
  <si>
    <t>Jun. 01, 2015shares</t>
  </si>
  <si>
    <t>Share-based Compensation Arrangement by Share-based Payment Award [Line Items]</t>
  </si>
  <si>
    <t>Number of stock option plan | Stock_Plan</t>
  </si>
  <si>
    <t>Shares of common stock reserved for issuance</t>
  </si>
  <si>
    <t>Stock-based compensation expenses | $</t>
  </si>
  <si>
    <t>Warrants to purchase common stock, Value | $</t>
  </si>
  <si>
    <t>Stock Options [Member]</t>
  </si>
  <si>
    <t>Vyrix 2013 [Member]</t>
  </si>
  <si>
    <t>Unrecognized compensation expense | $</t>
  </si>
  <si>
    <t>Number of Options, Granted</t>
  </si>
  <si>
    <t>Luoxis 2013 [Member]</t>
  </si>
  <si>
    <t>Reversal of share based compensation expense | $</t>
  </si>
  <si>
    <t>2015 Stock Option and Incentive Plan [Member]</t>
  </si>
  <si>
    <t>Common stock, shares authorized for issuance</t>
  </si>
  <si>
    <t>2015 Stock Option and Incentive Plan [Member] | Subsequent Event [Member]</t>
  </si>
  <si>
    <t>Equity Instruments - Significant Assumptions (Detail)</t>
  </si>
  <si>
    <t>Assumptions Used To Determine Fair Value Options [Line Items]</t>
  </si>
  <si>
    <t>Expected volatility, minimum</t>
  </si>
  <si>
    <t>79.00%</t>
  </si>
  <si>
    <t>Expected volatility, maximum</t>
  </si>
  <si>
    <t>108.00%</t>
  </si>
  <si>
    <t>82.00%</t>
  </si>
  <si>
    <t>Risk free interest rate, minimum</t>
  </si>
  <si>
    <t>1.62%</t>
  </si>
  <si>
    <t>0.75%</t>
  </si>
  <si>
    <t>Risk free interest rate, maximum</t>
  </si>
  <si>
    <t>2.09%</t>
  </si>
  <si>
    <t>1.53%</t>
  </si>
  <si>
    <t>Dividend yield</t>
  </si>
  <si>
    <t>0.00%</t>
  </si>
  <si>
    <t>63.00%</t>
  </si>
  <si>
    <t>76.00%</t>
  </si>
  <si>
    <t>0.90%</t>
  </si>
  <si>
    <t>2.02%</t>
  </si>
  <si>
    <t>Minimum [Member] | Luoxis Diagnostics [Member]</t>
  </si>
  <si>
    <t>Expected term (years)</t>
  </si>
  <si>
    <t>5 years 6 months</t>
  </si>
  <si>
    <t>Minimum [Member] | Vyrix Pharmaceuticals [Member]</t>
  </si>
  <si>
    <t>Maximum [Member] | Luoxis Diagnostics [Member]</t>
  </si>
  <si>
    <t>6 years 6 months</t>
  </si>
  <si>
    <t>Maximum [Member] | Vyrix Pharmaceuticals [Member]</t>
  </si>
  <si>
    <t>Equity Instruments - Luoxis Stock Option Activity (Detail) - Luoxis Diagnostics [Member] - USD ($)</t>
  </si>
  <si>
    <t>Jun. 30, 2013</t>
  </si>
  <si>
    <t>Number of Options</t>
  </si>
  <si>
    <t>Number of Options, Beginning Balance</t>
  </si>
  <si>
    <t>Number of Options, Exercised</t>
  </si>
  <si>
    <t>Number of Options, Forfeited/Cancelled</t>
  </si>
  <si>
    <t>Number of Options, Ending Balance</t>
  </si>
  <si>
    <t>Number of Options, Exercisable</t>
  </si>
  <si>
    <t>Number of Options, Available for grant</t>
  </si>
  <si>
    <t>Weighted Average Exercise Price</t>
  </si>
  <si>
    <t>Weighted Average Exercise Price, Beginning Balance</t>
  </si>
  <si>
    <t>Weighted Average Exercise Price, Granted</t>
  </si>
  <si>
    <t>Weighted Average Exercise Price, Exercised</t>
  </si>
  <si>
    <t>Weighted Average Exercise Price, Forfeited/Cancelled</t>
  </si>
  <si>
    <t>Weighted Average Exercise Price, Ending Balance</t>
  </si>
  <si>
    <t>Weighted average exercise price, Exercisable</t>
  </si>
  <si>
    <t>Weighted Average Remaining Contractual Life</t>
  </si>
  <si>
    <t>Weighted Average Remaining Contractual Life, Outstanding</t>
  </si>
  <si>
    <t>9 years 4 days</t>
  </si>
  <si>
    <t>9 years 11 months 16 days</t>
  </si>
  <si>
    <t>Aggregate Intrinsic Value</t>
  </si>
  <si>
    <t>Aggregate Intrinsic Value, Beginning Balance</t>
  </si>
  <si>
    <t>Aggregate Intrinsic Value, Ending Balance</t>
  </si>
  <si>
    <t>Equity Instruments - Vyrix Stock Option Activity (Detail) - Vyrix Pharmaceuticals [Member] - USD ($)</t>
  </si>
  <si>
    <t>9 years 6 months 15 days</t>
  </si>
  <si>
    <t>0 years</t>
  </si>
  <si>
    <t>Equity Instruments - Summary of Stock-Based Compensation Expense (Detail) - USD ($)</t>
  </si>
  <si>
    <t>Stock-based compensation expenses</t>
  </si>
  <si>
    <t>Unrecognized expense at March 31, 2015</t>
  </si>
  <si>
    <t>Weighted average remaining years to vest</t>
  </si>
  <si>
    <t>Research and Development Expense [Member] | Stock Options [Member] | Luoxis Diagnostics [Member]</t>
  </si>
  <si>
    <t>Research and Development Expense [Member] | Stock Options [Member] | Vyrix Pharmaceuticals [Member]</t>
  </si>
  <si>
    <t>General and Administrative Expense [Member] | Stock Options [Member] | Luoxis Diagnostics [Member]</t>
  </si>
  <si>
    <t>General and Administrative Expense [Member] | Stock Options [Member] | Vyrix Pharmaceuticals [Member]</t>
  </si>
  <si>
    <t>Equity Instruments - Warrants Issued in Conjunction with its Senior Convertible Debentures (Detail) - $ / shares</t>
  </si>
  <si>
    <t>Number of Warrants Outstanding</t>
  </si>
  <si>
    <t>Number of Warrants Outstanding, Beginning Balance</t>
  </si>
  <si>
    <t>Number of Warrants Outstanding, Ending Balance</t>
  </si>
  <si>
    <t>Warrants, Weighted Average Exercise Price</t>
  </si>
  <si>
    <t>Weighted Average Exercise Price, Outstanding Ending Balance</t>
  </si>
  <si>
    <t>Weighted Average Remaining Contractual Life, Warrants Outstanding</t>
  </si>
  <si>
    <t>2 years 11 months 1 day</t>
  </si>
  <si>
    <t>3 years 11 months 1 day</t>
  </si>
  <si>
    <t>4 years 4 months 28 days</t>
  </si>
  <si>
    <t>Related Party Transactions - Additional Information (Detail) - USD ($)</t>
  </si>
  <si>
    <t>Apr. 16, 2015</t>
  </si>
  <si>
    <t>Mar. 31, 2014</t>
  </si>
  <si>
    <t>Nov. 30, 2013</t>
  </si>
  <si>
    <t>Related Party Transaction [Line Items]</t>
  </si>
  <si>
    <t>Shares of common stock</t>
  </si>
  <si>
    <t>Ampio [Member]</t>
  </si>
  <si>
    <t>Ampio [Member] | Scenario, Plan [Member] | Second Installment [Member]</t>
  </si>
  <si>
    <t>Equipment lease payments net</t>
  </si>
  <si>
    <t>Ampio [Member] | Scenario, Plan [Member] | Second Installment [Member] | After Amendment [Member]</t>
  </si>
  <si>
    <t>Monthly equipment lease payments</t>
  </si>
  <si>
    <t>Ampio [Member] | Scenario, Plan [Member] | First Installment [Member]</t>
  </si>
  <si>
    <t>Contract term</t>
  </si>
  <si>
    <t>60 months 15 days</t>
  </si>
  <si>
    <t>Lease expiration date</t>
  </si>
  <si>
    <t>Ampio [Member] | Promissory Note [Member]</t>
  </si>
  <si>
    <t>Debt instrument principal amount</t>
  </si>
  <si>
    <t>Ampio [Member] | Ampio Loan Agreement [Member]</t>
  </si>
  <si>
    <t>Total amount agreed on loan agreement</t>
  </si>
  <si>
    <t>Term of loan agreement</t>
  </si>
  <si>
    <t>1 year</t>
  </si>
  <si>
    <t>Amount advances on loan agreement</t>
  </si>
  <si>
    <t>Ampio [Member] | Vyrix Pharmaceuticals [Member]</t>
  </si>
  <si>
    <t>Cancellation of indebtedness amount</t>
  </si>
  <si>
    <t>Ampio [Member] | Vyrix Pharmaceuticals [Member] | Ampio Loan Agreement [Member]</t>
  </si>
  <si>
    <t>Line of credit, remaining amount outstanding</t>
  </si>
  <si>
    <t>Loan agreement interest rate minimum</t>
  </si>
  <si>
    <t>3.11%</t>
  </si>
  <si>
    <t>Loan agreement interest rate maximum</t>
  </si>
  <si>
    <t>3.32%</t>
  </si>
  <si>
    <t>Ampio [Member] | Luoxis Diagnostics [Member]</t>
  </si>
  <si>
    <t>Ampio [Member] | Luoxis Diagnostics [Member] | Ampio Loan Agreement [Member]</t>
  </si>
  <si>
    <t>Subsequent Event - Additional Information (Detail) - USD ($)</t>
  </si>
  <si>
    <t>Aug. 31, 2015</t>
  </si>
  <si>
    <t>Subsequent Event [Line Items]</t>
  </si>
  <si>
    <t>Proceeds from convertible debt</t>
  </si>
  <si>
    <t>Convertible Promissory Notes [Member]</t>
  </si>
  <si>
    <t>Debt conversion description</t>
  </si>
  <si>
    <t>The principal and accrued interest under the notes will  automatically convert into a number of shares of such equity securities of the  Company sold in such financing equal to 120% of the principal and accrued  interest under such note divided by the lesser of (i) the lowest price paid by  an investor in such financing or (ii) $4.63.</t>
  </si>
  <si>
    <t>Percentage of amount paid to placement agent based on notes sold</t>
  </si>
  <si>
    <t>Percentage of warrant to purchase shares of common stock equal to proceeds of notes</t>
  </si>
  <si>
    <t>Non refundable retainer fee</t>
  </si>
  <si>
    <t>Warrant term of placement agent</t>
  </si>
  <si>
    <t>Warrant exercise price percentage equal to equity securities are sold</t>
  </si>
  <si>
    <t>100.00%</t>
  </si>
  <si>
    <t>Subsequent Event [Member] | Convertible Promissory Notes [Member]</t>
  </si>
  <si>
    <t>Aggregate principal amount</t>
  </si>
  <si>
    <t>Debt instrument maturity date</t>
  </si>
  <si>
    <t>Jan. 22,
		2017</t>
  </si>
  <si>
    <t>Debt instrument maturity date, two</t>
  </si>
  <si>
    <t>Feb. 11,
		2017</t>
  </si>
  <si>
    <t>Debt instrument maturity date, three</t>
  </si>
  <si>
    <t>Feb. 28,
		2017</t>
  </si>
  <si>
    <t>Debt instrument maturity period</t>
  </si>
  <si>
    <t>18 months</t>
  </si>
  <si>
    <t>Debt instrument maturity, extension period</t>
  </si>
  <si>
    <t>6 months</t>
  </si>
  <si>
    <t>Debt instrument interest rate, increase during period</t>
  </si>
  <si>
    <t>2.00%</t>
  </si>
  <si>
    <t>Convertible notes equal to percentage of common stock</t>
  </si>
  <si>
    <t>120.00%</t>
  </si>
  <si>
    <t>Debt Instrument, convertible, Conversion price</t>
  </si>
  <si>
    <t>Subsequent Event [Member] | Convertible Promissory Notes [Member] | If Converted within First Six Months [Member]</t>
  </si>
  <si>
    <t>Debt instrument interest rate</t>
  </si>
  <si>
    <t>Subsequent Event [Member] | Convertible Promissory Notes [Member] | If Not Converted within First Six Months [Member]</t>
  </si>
  <si>
    <t>12.00%</t>
  </si>
  <si>
    <t>Subsequent Event [Member] | Convertible Promissory Notes [Member] | If Not Registered, Shares of Common Stock Underlying Notes by Expiration of First Six Month Period [Member]</t>
  </si>
  <si>
    <t>14.00%</t>
  </si>
  <si>
    <t>Subsequent Event [Member] | Convertible Promissory Notes [Member] | Minimum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_);(#,##0.000)" numFmtId="168"/>
    <numFmt formatCode="_(&quot;March &quot;#,##0_);_(&quot;March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5" r="B7" t="n">
        <v>2015</v>
      </c>
    </row>
    <row spans="1:4" r="8">
      <c s="4" r="A8" t="s">
        <v>13</v>
      </c>
      <c s="4" r="B8" t="s">
        <v>14</v>
      </c>
    </row>
    <row spans="1:4" r="9">
      <c s="4" r="A9" t="s">
        <v>15</v>
      </c>
      <c s="4" r="B9" t="s">
        <v>16</v>
      </c>
    </row>
    <row spans="1:4" r="10">
      <c s="4" r="A10" t="s">
        <v>17</v>
      </c>
      <c s="4" r="B10" t="s">
        <v>18</v>
      </c>
    </row>
    <row spans="1:4" r="11">
      <c s="4" r="A11" t="s">
        <v>19</v>
      </c>
      <c s="5" r="B11" t="n">
        <v>1385818</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5" r="C17" t="n">
        <v>14259681</v>
      </c>
    </row>
    <row spans="1:4" r="18">
      <c s="4" r="A18" t="s">
        <v>30</v>
      </c>
      <c s="6" r="D18" t="n">
        <v>43493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5</v>
      </c>
      <c s="2" r="B1" t="s">
        <v>1</v>
      </c>
    </row>
    <row spans="1:2" r="2">
      <c s="2" r="B2" t="s">
        <v>2</v>
      </c>
    </row>
    <row spans="1:2" r="3">
      <c s="3" r="A3" t="s">
        <v>184</v>
      </c>
    </row>
    <row spans="1:2" r="4">
      <c s="4" r="A4" t="s">
        <v>195</v>
      </c>
      <c s="4" r="B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s="1" r="A1" t="s">
        <v>203</v>
      </c>
      <c s="2" r="B1" t="s">
        <v>1</v>
      </c>
    </row>
    <row spans="1:2" r="2">
      <c s="2" r="B2" t="s">
        <v>2</v>
      </c>
    </row>
    <row spans="1:2" r="3">
      <c s="3" r="A3" t="s">
        <v>173</v>
      </c>
    </row>
    <row spans="1:2" r="4">
      <c s="4" r="A4" t="s">
        <v>204</v>
      </c>
      <c s="4" r="B4" t="s">
        <v>205</v>
      </c>
    </row>
    <row spans="1:2" r="5">
      <c s="4" r="A5" t="s">
        <v>206</v>
      </c>
      <c s="4" r="B5" t="s">
        <v>207</v>
      </c>
    </row>
    <row spans="1:2" r="6">
      <c s="4" r="A6" t="s">
        <v>208</v>
      </c>
      <c s="4" r="B6" t="s">
        <v>209</v>
      </c>
    </row>
    <row spans="1:2" r="7">
      <c s="4" r="A7" t="s">
        <v>210</v>
      </c>
      <c s="4" r="B7" t="s">
        <v>211</v>
      </c>
    </row>
    <row spans="1:2" r="8">
      <c s="4" r="A8" t="s">
        <v>212</v>
      </c>
      <c s="4" r="B8" t="s">
        <v>213</v>
      </c>
    </row>
    <row spans="1:2" r="9">
      <c s="4" r="A9" t="s">
        <v>214</v>
      </c>
      <c s="4" r="B9" t="s">
        <v>215</v>
      </c>
    </row>
    <row spans="1:2" r="10">
      <c s="4" r="A10" t="s">
        <v>216</v>
      </c>
      <c s="4" r="B10" t="s">
        <v>217</v>
      </c>
    </row>
    <row spans="1:2" r="11">
      <c s="4" r="A11" t="s">
        <v>218</v>
      </c>
      <c s="4" r="B11" t="s">
        <v>219</v>
      </c>
    </row>
    <row spans="1:2" r="12">
      <c s="4" r="A12" t="s">
        <v>220</v>
      </c>
      <c s="4" r="B12" t="s">
        <v>221</v>
      </c>
    </row>
    <row spans="1:2" r="13">
      <c s="4" r="A13" t="s">
        <v>45</v>
      </c>
      <c s="4" r="B13" t="s">
        <v>222</v>
      </c>
    </row>
    <row spans="1:2" r="14">
      <c s="4" r="A14" t="s">
        <v>223</v>
      </c>
      <c s="4" r="B14" t="s">
        <v>224</v>
      </c>
    </row>
    <row spans="1:2" r="15">
      <c s="4" r="A15" t="s">
        <v>180</v>
      </c>
      <c s="4" r="B15" t="s">
        <v>225</v>
      </c>
    </row>
    <row spans="1:2" r="16">
      <c s="4" r="A16" t="s">
        <v>226</v>
      </c>
      <c s="4" r="B16" t="s">
        <v>227</v>
      </c>
    </row>
    <row spans="1:2" r="17">
      <c s="4" r="A17" t="s">
        <v>228</v>
      </c>
      <c s="4" r="B17" t="s">
        <v>229</v>
      </c>
    </row>
    <row spans="1:2" r="18">
      <c s="4" r="A18" t="s">
        <v>230</v>
      </c>
      <c s="4" r="B18" t="s">
        <v>231</v>
      </c>
    </row>
    <row spans="1:2" r="19">
      <c s="4" r="A19" t="s">
        <v>232</v>
      </c>
      <c s="4" r="B19" t="s">
        <v>233</v>
      </c>
    </row>
    <row spans="1:2" r="20">
      <c s="4" r="A20" t="s">
        <v>234</v>
      </c>
      <c s="4" r="B20"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36</v>
      </c>
      <c s="2" r="B1" t="s">
        <v>1</v>
      </c>
    </row>
    <row spans="1:2" r="2">
      <c s="2" r="B2" t="s">
        <v>2</v>
      </c>
    </row>
    <row spans="1:2" r="3">
      <c s="3" r="A3" t="s">
        <v>173</v>
      </c>
    </row>
    <row spans="1:2" r="4">
      <c s="4" r="A4" t="s">
        <v>237</v>
      </c>
      <c s="4" r="B4" t="s">
        <v>238</v>
      </c>
    </row>
    <row spans="1:2" r="5">
      <c s="4" r="A5" t="s">
        <v>239</v>
      </c>
      <c s="4" r="B5"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6" r="B3" t="n">
        <v>7353061</v>
      </c>
      <c s="6" r="C3" t="n">
        <v>2639650</v>
      </c>
    </row>
    <row spans="1:3" r="4">
      <c s="4" r="A4" t="s">
        <v>35</v>
      </c>
      <c s="5" r="B4" t="n">
        <v>157058</v>
      </c>
    </row>
    <row spans="1:3" r="5">
      <c s="4" r="A5" t="s">
        <v>36</v>
      </c>
      <c s="5" r="B5" t="n">
        <v>39442</v>
      </c>
    </row>
    <row spans="1:3" r="6">
      <c s="4" r="A6" t="s">
        <v>37</v>
      </c>
      <c s="5" r="B6" t="n">
        <v>370888</v>
      </c>
      <c s="5" r="C6" t="n">
        <v>521322</v>
      </c>
    </row>
    <row spans="1:3" r="7">
      <c s="4" r="A7" t="s">
        <v>38</v>
      </c>
      <c s="5" r="B7" t="n">
        <v>121983</v>
      </c>
      <c s="5" r="C7" t="n">
        <v>121983</v>
      </c>
    </row>
    <row spans="1:3" r="8">
      <c s="4" r="A8" t="s">
        <v>39</v>
      </c>
      <c s="5" r="B8" t="n">
        <v>41427</v>
      </c>
      <c s="5" r="C8" t="n">
        <v>18897</v>
      </c>
    </row>
    <row spans="1:3" r="9">
      <c s="4" r="A9" t="s">
        <v>40</v>
      </c>
      <c s="5" r="B9" t="n">
        <v>8083859</v>
      </c>
      <c s="5" r="C9" t="n">
        <v>3301852</v>
      </c>
    </row>
    <row spans="1:3" r="10">
      <c s="4" r="A10" t="s">
        <v>41</v>
      </c>
      <c s="5" r="B10" t="n">
        <v>29706</v>
      </c>
      <c s="5" r="C10" t="n">
        <v>57246</v>
      </c>
    </row>
    <row spans="1:3" r="11">
      <c s="4" r="A11" t="s">
        <v>42</v>
      </c>
      <c s="5" r="B11" t="n">
        <v>780125</v>
      </c>
    </row>
    <row spans="1:3" r="12">
      <c s="4" r="A12" t="s">
        <v>43</v>
      </c>
      <c s="5" r="B12" t="n">
        <v>711000</v>
      </c>
    </row>
    <row spans="1:3" r="13">
      <c s="4" r="A13" t="s">
        <v>44</v>
      </c>
      <c s="5" r="B13" t="n">
        <v>79000</v>
      </c>
    </row>
    <row spans="1:3" r="14">
      <c s="4" r="A14" t="s">
        <v>45</v>
      </c>
      <c s="5" r="B14" t="n">
        <v>74000</v>
      </c>
    </row>
    <row spans="1:3" r="15">
      <c s="4" r="A15" t="s">
        <v>46</v>
      </c>
      <c s="5" r="B15" t="n">
        <v>7500000</v>
      </c>
      <c s="5" r="C15" t="n">
        <v>7500000</v>
      </c>
    </row>
    <row spans="1:3" r="16">
      <c s="4" r="A16" t="s">
        <v>47</v>
      </c>
      <c s="5" r="B16" t="n">
        <v>628776</v>
      </c>
      <c s="5" r="C16" t="n">
        <v>699563</v>
      </c>
    </row>
    <row spans="1:3" r="17">
      <c s="4" r="A17" t="s">
        <v>48</v>
      </c>
      <c s="5" r="B17" t="n">
        <v>335454</v>
      </c>
      <c s="5" r="C17" t="n">
        <v>457438</v>
      </c>
    </row>
    <row spans="1:3" r="18">
      <c s="4" r="A18" t="s">
        <v>49</v>
      </c>
      <c s="5" r="B18" t="n">
        <v>4886</v>
      </c>
    </row>
    <row spans="1:3" r="19">
      <c s="4" r="A19" t="s">
        <v>50</v>
      </c>
      <c s="5" r="B19" t="n">
        <v>10142947</v>
      </c>
      <c s="5" r="C19" t="n">
        <v>8714247</v>
      </c>
    </row>
    <row spans="1:3" r="20">
      <c s="4" r="A20" t="s">
        <v>51</v>
      </c>
      <c s="5" r="B20" t="n">
        <v>18226806</v>
      </c>
      <c s="5" r="C20" t="n">
        <v>12016099</v>
      </c>
    </row>
    <row spans="1:3" r="21">
      <c s="3" r="A21" t="s">
        <v>52</v>
      </c>
    </row>
    <row spans="1:3" r="22">
      <c s="4" r="A22" t="s">
        <v>53</v>
      </c>
      <c s="5" r="B22" t="n">
        <v>1196817</v>
      </c>
      <c s="5" r="C22" t="n">
        <v>649503</v>
      </c>
    </row>
    <row spans="1:3" r="23">
      <c s="4" r="A23" t="s">
        <v>54</v>
      </c>
      <c s="5" r="C23" t="n">
        <v>150000</v>
      </c>
    </row>
    <row spans="1:3" r="24">
      <c s="4" r="A24" t="s">
        <v>55</v>
      </c>
      <c s="5" r="B24" t="n">
        <v>196503</v>
      </c>
    </row>
    <row spans="1:3" r="25">
      <c s="4" r="A25" t="s">
        <v>56</v>
      </c>
      <c s="5" r="B25" t="n">
        <v>85714</v>
      </c>
      <c s="5" r="C25" t="n">
        <v>85714</v>
      </c>
    </row>
    <row spans="1:3" r="26">
      <c s="4" r="A26" t="s">
        <v>57</v>
      </c>
      <c s="5" r="C26" t="n">
        <v>561059</v>
      </c>
    </row>
    <row spans="1:3" r="27">
      <c s="4" r="A27" t="s">
        <v>58</v>
      </c>
      <c s="5" r="C27" t="n">
        <v>4600000</v>
      </c>
    </row>
    <row spans="1:3" r="28">
      <c s="4" r="A28" t="s">
        <v>59</v>
      </c>
      <c s="5" r="C28" t="n">
        <v>46002</v>
      </c>
    </row>
    <row spans="1:3" r="29">
      <c s="4" r="A29" t="s">
        <v>60</v>
      </c>
      <c s="5" r="B29" t="n">
        <v>1479034</v>
      </c>
      <c s="5" r="C29" t="n">
        <v>6092278</v>
      </c>
    </row>
    <row spans="1:3" r="30">
      <c s="4" r="A30" t="s">
        <v>61</v>
      </c>
      <c s="5" r="B30" t="n">
        <v>664000</v>
      </c>
    </row>
    <row spans="1:3" r="31">
      <c s="4" r="A31" t="s">
        <v>62</v>
      </c>
      <c s="5" r="B31" t="n">
        <v>425893</v>
      </c>
      <c s="5" r="C31" t="n">
        <v>511607</v>
      </c>
    </row>
    <row spans="1:3" r="32">
      <c s="4" r="A32" t="s">
        <v>63</v>
      </c>
      <c s="5" r="B32" t="n">
        <v>41427</v>
      </c>
      <c s="5" r="C32" t="n">
        <v>42807</v>
      </c>
    </row>
    <row spans="1:3" r="33">
      <c s="4" r="A33" t="s">
        <v>64</v>
      </c>
      <c s="6" r="B33" t="n">
        <v>2610354</v>
      </c>
      <c s="6" r="C33" t="n">
        <v>6646692</v>
      </c>
    </row>
    <row spans="1:3" r="34">
      <c s="4" r="A34" t="s">
        <v>65</v>
      </c>
      <c s="4" r="B34" t="s">
        <v>66</v>
      </c>
      <c s="4" r="C34" t="s">
        <v>66</v>
      </c>
    </row>
    <row spans="1:3" r="35">
      <c s="3" r="A35" t="s">
        <v>67</v>
      </c>
    </row>
    <row spans="1:3" r="36">
      <c s="4" r="A36" t="s">
        <v>68</v>
      </c>
      <c s="4" r="B36" t="s">
        <v>66</v>
      </c>
      <c s="4" r="C36" t="s">
        <v>66</v>
      </c>
    </row>
    <row spans="1:3" r="37">
      <c s="4" r="A37" t="s">
        <v>69</v>
      </c>
      <c s="6" r="B37" t="n">
        <v>1426</v>
      </c>
      <c s="6" r="C37" t="n">
        <v>790</v>
      </c>
    </row>
    <row spans="1:3" r="38">
      <c s="4" r="A38" t="s">
        <v>70</v>
      </c>
      <c s="5" r="B38" t="n">
        <v>38996367</v>
      </c>
      <c s="5" r="C38" t="n">
        <v>16026554</v>
      </c>
    </row>
    <row spans="1:3" r="39">
      <c s="4" r="A39" t="s">
        <v>71</v>
      </c>
      <c s="5" r="B39" t="n">
        <v>-5000000</v>
      </c>
    </row>
    <row spans="1:3" r="40">
      <c s="4" r="A40" t="s">
        <v>72</v>
      </c>
      <c s="5" r="B40" t="n">
        <v>-18381341</v>
      </c>
      <c s="5" r="C40" t="n">
        <v>-10657937</v>
      </c>
    </row>
    <row spans="1:3" r="41">
      <c s="4" r="A41" t="s">
        <v>73</v>
      </c>
      <c s="5" r="B41" t="n">
        <v>15616452</v>
      </c>
      <c s="5" r="C41" t="n">
        <v>5369407</v>
      </c>
    </row>
    <row spans="1:3" r="42">
      <c s="4" r="A42" t="s">
        <v>74</v>
      </c>
      <c s="6" r="B42" t="n">
        <v>18226806</v>
      </c>
      <c s="6" r="C42" t="n">
        <v>120160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s="1" r="A1" t="s">
        <v>241</v>
      </c>
      <c s="2" r="B1" t="s">
        <v>1</v>
      </c>
    </row>
    <row spans="1:2" r="2">
      <c s="2" r="B2" t="s">
        <v>2</v>
      </c>
    </row>
    <row spans="1:2" r="3">
      <c s="4" r="A3" t="s">
        <v>242</v>
      </c>
      <c s="4" r="B3" t="s">
        <v>243</v>
      </c>
    </row>
    <row spans="1:2" r="4">
      <c s="4" r="A4" t="s">
        <v>244</v>
      </c>
      <c s="4" r="B4" t="s">
        <v>245</v>
      </c>
    </row>
    <row spans="1:2" r="5">
      <c s="4" r="A5" t="s">
        <v>246</v>
      </c>
      <c s="4" r="B5" t="s">
        <v>247</v>
      </c>
    </row>
    <row spans="1:2" r="6">
      <c s="4" r="A6" t="s">
        <v>248</v>
      </c>
      <c s="4" r="B6" t="s">
        <v>249</v>
      </c>
    </row>
    <row spans="1:2" r="7">
      <c s="4" r="A7" t="s">
        <v>250</v>
      </c>
    </row>
    <row spans="1:2" r="8">
      <c s="4" r="A8" t="s">
        <v>242</v>
      </c>
      <c s="4" r="B8"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52</v>
      </c>
      <c s="2" r="B1" t="s">
        <v>1</v>
      </c>
    </row>
    <row spans="1:2" r="2">
      <c s="2" r="B2" t="s">
        <v>2</v>
      </c>
    </row>
    <row spans="1:2" r="3">
      <c s="3" r="A3" t="s">
        <v>181</v>
      </c>
    </row>
    <row spans="1:2" r="4">
      <c s="4" r="A4" t="s">
        <v>253</v>
      </c>
      <c s="4" r="B4" t="s">
        <v>254</v>
      </c>
    </row>
    <row spans="1:2" r="5">
      <c s="4" r="A5" t="s">
        <v>255</v>
      </c>
      <c s="4" r="B5"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57</v>
      </c>
      <c s="2" r="B1" t="s">
        <v>1</v>
      </c>
    </row>
    <row spans="1:2" r="2">
      <c s="2" r="B2" t="s">
        <v>2</v>
      </c>
    </row>
    <row spans="1:2" r="3">
      <c s="3" r="A3" t="s">
        <v>184</v>
      </c>
    </row>
    <row spans="1:2" r="4">
      <c s="4" r="A4" t="s">
        <v>258</v>
      </c>
      <c s="4" r="B4" t="s">
        <v>259</v>
      </c>
    </row>
    <row spans="1:2" r="5">
      <c s="4" r="A5" t="s">
        <v>260</v>
      </c>
      <c s="4" r="B5"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80"/>
  </cols>
  <sheetData>
    <row spans="1:2" r="1">
      <c s="1" r="A1" t="s">
        <v>262</v>
      </c>
      <c s="2" r="B1" t="s">
        <v>1</v>
      </c>
    </row>
    <row spans="1:2" r="2">
      <c s="2" r="B2" t="s">
        <v>2</v>
      </c>
    </row>
    <row spans="1:2" r="3">
      <c s="4" r="A3" t="s">
        <v>263</v>
      </c>
      <c s="4" r="B3" t="s">
        <v>264</v>
      </c>
    </row>
    <row spans="1:2" r="4">
      <c s="4" r="A4" t="s">
        <v>265</v>
      </c>
      <c s="4" r="B4" t="s">
        <v>266</v>
      </c>
    </row>
    <row spans="1:2" r="5">
      <c s="4" r="A5" t="s">
        <v>105</v>
      </c>
    </row>
    <row spans="1:2" r="6">
      <c s="4" r="A6" t="s">
        <v>267</v>
      </c>
      <c s="4" r="B6" t="s">
        <v>268</v>
      </c>
    </row>
    <row spans="1:2" r="7">
      <c s="4" r="A7" t="s">
        <v>269</v>
      </c>
      <c s="4" r="B7" t="s">
        <v>270</v>
      </c>
    </row>
    <row spans="1:2" r="8">
      <c s="4" r="A8" t="s">
        <v>104</v>
      </c>
    </row>
    <row spans="1:2" r="9">
      <c s="4" r="A9" t="s">
        <v>267</v>
      </c>
      <c s="4" r="B9" t="s">
        <v>271</v>
      </c>
    </row>
    <row spans="1:2" r="10">
      <c s="4" r="A10" t="s">
        <v>269</v>
      </c>
      <c s="4" r="B10"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80"/>
    <col customWidth="1" max="6" min="6" width="21"/>
    <col customWidth="1" max="7" min="7" width="21"/>
  </cols>
  <sheetData>
    <row spans="1:7" r="1">
      <c s="1" r="A1" t="s">
        <v>273</v>
      </c>
      <c s="2" r="B1" t="s">
        <v>274</v>
      </c>
      <c s="2" r="C1" t="s">
        <v>275</v>
      </c>
      <c s="2" r="D1" t="s">
        <v>276</v>
      </c>
      <c s="2" r="E1" t="s">
        <v>277</v>
      </c>
      <c s="2" r="F1" t="s">
        <v>278</v>
      </c>
      <c s="2" r="G1" t="s">
        <v>279</v>
      </c>
    </row>
    <row spans="1:7" r="2">
      <c s="3" r="A2" t="s">
        <v>280</v>
      </c>
    </row>
    <row spans="1:7" r="3">
      <c s="4" r="A3" t="s">
        <v>281</v>
      </c>
      <c s="6" r="E3" t="n">
        <v>264000</v>
      </c>
      <c s="6" r="F3" t="n">
        <v>253000</v>
      </c>
    </row>
    <row spans="1:7" r="4">
      <c s="4" r="A4" t="s">
        <v>282</v>
      </c>
      <c s="4" r="E4" t="s">
        <v>283</v>
      </c>
    </row>
    <row spans="1:7" r="5">
      <c s="4" r="A5" t="s">
        <v>284</v>
      </c>
      <c s="4" r="E5" t="s">
        <v>285</v>
      </c>
    </row>
    <row spans="1:7" r="6">
      <c s="4" r="A6" t="s">
        <v>286</v>
      </c>
      <c s="9" r="C6" t="n">
        <v>12.174</v>
      </c>
    </row>
    <row spans="1:7" r="7">
      <c s="4" r="A7" t="s">
        <v>287</v>
      </c>
      <c s="6" r="E7" t="n">
        <v>1000000</v>
      </c>
    </row>
    <row spans="1:7" r="8">
      <c s="4" r="A8" t="s">
        <v>288</v>
      </c>
      <c s="6" r="E8" t="n">
        <v>664000</v>
      </c>
    </row>
    <row spans="1:7" r="9">
      <c s="4" r="A9" t="s">
        <v>289</v>
      </c>
      <c s="6" r="G9" t="n">
        <v>2391000</v>
      </c>
    </row>
    <row spans="1:7" r="10">
      <c s="4" r="A10" t="s">
        <v>290</v>
      </c>
      <c s="4" r="E10" t="s">
        <v>291</v>
      </c>
    </row>
    <row spans="1:7" r="11">
      <c s="4" r="A11" t="s">
        <v>250</v>
      </c>
    </row>
    <row spans="1:7" r="12">
      <c s="3" r="A12" t="s">
        <v>280</v>
      </c>
    </row>
    <row spans="1:7" r="13">
      <c s="4" r="A13" t="s">
        <v>287</v>
      </c>
      <c s="6" r="D13" t="n">
        <v>1000000</v>
      </c>
    </row>
    <row spans="1:7" r="14">
      <c s="4" r="A14" t="s">
        <v>292</v>
      </c>
      <c s="5" r="D14" t="n">
        <v>500000</v>
      </c>
    </row>
    <row spans="1:7" r="15">
      <c s="4" r="A15" t="s">
        <v>293</v>
      </c>
      <c s="4" r="E15" t="s">
        <v>294</v>
      </c>
    </row>
    <row spans="1:7" r="16">
      <c s="4" r="A16" t="s">
        <v>295</v>
      </c>
      <c s="6" r="D16" t="n">
        <v>2500000</v>
      </c>
    </row>
    <row spans="1:7" r="17">
      <c s="4" r="A17" t="s">
        <v>296</v>
      </c>
      <c s="4" r="D17" t="s">
        <v>297</v>
      </c>
    </row>
    <row spans="1:7" r="18">
      <c s="4" r="A18" t="s">
        <v>288</v>
      </c>
      <c s="6" r="D18" t="n">
        <v>664000</v>
      </c>
    </row>
    <row spans="1:7" r="19">
      <c s="4" r="A19" t="s">
        <v>289</v>
      </c>
      <c s="6" r="D19" t="n">
        <v>2400000</v>
      </c>
    </row>
    <row spans="1:7" r="20">
      <c s="4" r="A20" t="s">
        <v>298</v>
      </c>
    </row>
    <row spans="1:7" r="21">
      <c s="3" r="A21" t="s">
        <v>280</v>
      </c>
    </row>
    <row spans="1:7" r="22">
      <c s="4" r="A22" t="s">
        <v>292</v>
      </c>
      <c s="6" r="B22" t="n">
        <v>227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99</v>
      </c>
      <c s="2" r="B1" t="s">
        <v>2</v>
      </c>
      <c s="2" r="C1" t="s">
        <v>300</v>
      </c>
      <c s="2" r="D1" t="s">
        <v>301</v>
      </c>
    </row>
    <row spans="1:4" r="2">
      <c s="3" r="A2" t="s">
        <v>280</v>
      </c>
    </row>
    <row spans="1:4" r="3">
      <c s="4" r="A3" t="s">
        <v>45</v>
      </c>
      <c s="6" r="B3" t="n">
        <v>74000</v>
      </c>
    </row>
    <row spans="1:4" r="4">
      <c s="4" r="A4" t="s">
        <v>302</v>
      </c>
      <c s="6" r="D4" t="n">
        <v>2391000</v>
      </c>
    </row>
    <row spans="1:4" r="5">
      <c s="4" r="A5" t="s">
        <v>250</v>
      </c>
    </row>
    <row spans="1:4" r="6">
      <c s="3" r="A6" t="s">
        <v>280</v>
      </c>
    </row>
    <row spans="1:4" r="7">
      <c s="4" r="A7" t="s">
        <v>303</v>
      </c>
      <c s="5" r="D7" t="n">
        <v>727000</v>
      </c>
    </row>
    <row spans="1:4" r="8">
      <c s="4" r="A8" t="s">
        <v>304</v>
      </c>
      <c s="5" r="D8" t="n">
        <v>1590000</v>
      </c>
    </row>
    <row spans="1:4" r="9">
      <c s="4" r="A9" t="s">
        <v>45</v>
      </c>
      <c s="6" r="D9" t="n">
        <v>74000</v>
      </c>
    </row>
    <row spans="1:4" r="10">
      <c s="4" r="A10" t="s">
        <v>302</v>
      </c>
      <c s="6" r="C10" t="n">
        <v>24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5</v>
      </c>
      <c s="2" r="B1" t="s">
        <v>2</v>
      </c>
      <c s="2" r="C1" t="s">
        <v>32</v>
      </c>
    </row>
    <row spans="1:3" r="2">
      <c s="3" r="A2" t="s">
        <v>306</v>
      </c>
    </row>
    <row spans="1:3" r="3">
      <c s="4" r="A3" t="s">
        <v>47</v>
      </c>
      <c s="6" r="B3" t="n">
        <v>628776</v>
      </c>
      <c s="6" r="C3" t="n">
        <v>699563</v>
      </c>
    </row>
    <row spans="1:3" r="4">
      <c s="4" r="A4" t="s">
        <v>250</v>
      </c>
    </row>
    <row spans="1:3" r="5">
      <c s="3" r="A5" t="s">
        <v>306</v>
      </c>
    </row>
    <row spans="1:3" r="6">
      <c s="5" r="A6" t="n">
        <v>2016</v>
      </c>
      <c s="5" r="B6" t="n">
        <v>159000</v>
      </c>
    </row>
    <row spans="1:3" r="7">
      <c s="5" r="A7" t="n">
        <v>2017</v>
      </c>
      <c s="5" r="B7" t="n">
        <v>159000</v>
      </c>
    </row>
    <row spans="1:3" r="8">
      <c s="5" r="A8" t="n">
        <v>2018</v>
      </c>
      <c s="5" r="B8" t="n">
        <v>159000</v>
      </c>
    </row>
    <row spans="1:3" r="9">
      <c s="5" r="A9" t="n">
        <v>2019</v>
      </c>
      <c s="5" r="B9" t="n">
        <v>159000</v>
      </c>
    </row>
    <row spans="1:3" r="10">
      <c s="5" r="A10" t="n">
        <v>2020</v>
      </c>
      <c s="5" r="B10" t="n">
        <v>159000</v>
      </c>
    </row>
    <row spans="1:3" r="11">
      <c s="4" r="A11" t="s">
        <v>307</v>
      </c>
      <c s="5" r="B11" t="n">
        <v>775000</v>
      </c>
    </row>
    <row spans="1:3" r="12">
      <c s="4" r="A12" t="s">
        <v>47</v>
      </c>
      <c s="6" r="B12" t="n">
        <v>157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08</v>
      </c>
      <c s="2" r="B1" t="s">
        <v>1</v>
      </c>
    </row>
    <row spans="1:3" r="2">
      <c s="2" r="B2" t="s">
        <v>2</v>
      </c>
      <c s="2" r="C2" t="s">
        <v>32</v>
      </c>
    </row>
    <row spans="1:3" r="3">
      <c s="3" r="A3" t="s">
        <v>309</v>
      </c>
    </row>
    <row spans="1:3" r="4">
      <c s="4" r="A4" t="s">
        <v>89</v>
      </c>
      <c s="6" r="B4" t="n">
        <v>1371106</v>
      </c>
      <c s="6" r="C4" t="n">
        <v>1736139</v>
      </c>
    </row>
    <row spans="1:3" r="5">
      <c s="3" r="A5" t="s">
        <v>90</v>
      </c>
    </row>
    <row spans="1:3" r="6">
      <c s="4" r="A6" t="s">
        <v>310</v>
      </c>
      <c s="5" r="B6" t="n">
        <v>1818690</v>
      </c>
      <c s="5" r="C6" t="n">
        <v>2054786</v>
      </c>
    </row>
    <row spans="1:3" r="7">
      <c s="4" r="A7" t="s">
        <v>92</v>
      </c>
      <c s="5" r="B7" t="n">
        <v>3065626</v>
      </c>
      <c s="5" r="C7" t="n">
        <v>3933619</v>
      </c>
    </row>
    <row spans="1:3" r="8">
      <c s="4" r="A8" t="s">
        <v>93</v>
      </c>
      <c s="5" r="B8" t="n">
        <v>156988</v>
      </c>
      <c s="5" r="C8" t="n">
        <v>125587</v>
      </c>
    </row>
    <row spans="1:3" r="9">
      <c s="4" r="A9" t="s">
        <v>94</v>
      </c>
      <c s="5" r="B9" t="n">
        <v>4417884</v>
      </c>
      <c s="5" r="C9" t="n">
        <v>2388665</v>
      </c>
    </row>
    <row spans="1:3" r="10">
      <c s="4" r="A10" t="s">
        <v>311</v>
      </c>
      <c s="5" r="B10" t="n">
        <v>131989</v>
      </c>
      <c s="5" r="C10" t="n">
        <v>100000</v>
      </c>
    </row>
    <row spans="1:3" r="11">
      <c s="4" r="A11" t="s">
        <v>95</v>
      </c>
      <c s="5" r="B11" t="n">
        <v>-8220071</v>
      </c>
      <c s="5" r="C11" t="n">
        <v>-6866518</v>
      </c>
    </row>
    <row spans="1:3" r="12">
      <c s="4" r="A12" t="s">
        <v>96</v>
      </c>
      <c s="5" r="B12" t="n">
        <v>-114994</v>
      </c>
      <c s="5" r="C12" t="n">
        <v>-45553</v>
      </c>
    </row>
    <row spans="1:3" r="13">
      <c s="4" r="A13" t="s">
        <v>97</v>
      </c>
      <c s="5" r="B13" t="n">
        <v>-8335065</v>
      </c>
      <c s="5" r="C13" t="n">
        <v>-6912071</v>
      </c>
    </row>
    <row spans="1:3" r="14">
      <c s="4" r="A14" t="s">
        <v>98</v>
      </c>
      <c s="5" r="B14" t="n">
        <v>23910</v>
      </c>
      <c s="5" r="C14" t="n">
        <v>813697</v>
      </c>
    </row>
    <row spans="1:3" r="15">
      <c s="4" r="A15" t="s">
        <v>99</v>
      </c>
      <c s="6" r="B15" t="n">
        <v>-8311155</v>
      </c>
      <c s="6" r="C15" t="n">
        <v>-609837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2</v>
      </c>
      <c s="2" r="B1" t="s">
        <v>1</v>
      </c>
    </row>
    <row spans="1:3" r="2">
      <c s="2" r="B2" t="s">
        <v>2</v>
      </c>
      <c s="2" r="C2" t="s">
        <v>32</v>
      </c>
    </row>
    <row spans="1:3" r="3">
      <c s="3" r="A3" t="s">
        <v>313</v>
      </c>
    </row>
    <row spans="1:3" r="4">
      <c s="4" r="A4" t="s">
        <v>314</v>
      </c>
      <c s="6" r="B4" t="n">
        <v>0</v>
      </c>
      <c s="6" r="C4" t="n">
        <v>0</v>
      </c>
    </row>
    <row spans="1:3" r="5">
      <c s="4" r="A5" t="s">
        <v>46</v>
      </c>
      <c s="6" r="B5" t="n">
        <v>7500000</v>
      </c>
      <c s="6" r="C5" t="n">
        <v>7500000</v>
      </c>
    </row>
    <row spans="1:3" r="6">
      <c s="4" r="A6" t="s">
        <v>315</v>
      </c>
      <c s="4" r="B6" t="s">
        <v>291</v>
      </c>
    </row>
    <row spans="1:3" r="7">
      <c s="4" r="A7" t="s">
        <v>316</v>
      </c>
      <c s="6" r="B7" t="n">
        <v>0</v>
      </c>
    </row>
    <row spans="1:3" r="8">
      <c s="4" r="A8" t="s">
        <v>317</v>
      </c>
    </row>
    <row spans="1:3" r="9">
      <c s="3" r="A9" t="s">
        <v>313</v>
      </c>
    </row>
    <row spans="1:3" r="10">
      <c s="4" r="A10" t="s">
        <v>46</v>
      </c>
      <c s="5" r="B10" t="n">
        <v>7500000</v>
      </c>
    </row>
    <row spans="1:3" r="11">
      <c s="4" r="A11" t="s">
        <v>318</v>
      </c>
      <c s="6" r="B11" t="n">
        <v>500000</v>
      </c>
    </row>
    <row spans="1:3" r="12">
      <c s="4" r="A12" t="s">
        <v>315</v>
      </c>
      <c s="4" r="B12" t="s">
        <v>319</v>
      </c>
    </row>
    <row spans="1:3" r="13">
      <c s="4" r="A13" t="s">
        <v>320</v>
      </c>
      <c s="4" r="B13" t="s">
        <v>321</v>
      </c>
    </row>
    <row spans="1:3" r="14">
      <c s="4" r="A14" t="s">
        <v>322</v>
      </c>
    </row>
    <row spans="1:3" r="15">
      <c s="3" r="A15" t="s">
        <v>313</v>
      </c>
    </row>
    <row spans="1:3" r="16">
      <c s="4" r="A16" t="s">
        <v>318</v>
      </c>
      <c s="6" r="B16" t="n">
        <v>380000</v>
      </c>
    </row>
    <row spans="1:3" r="17">
      <c s="4" r="A17" t="s">
        <v>315</v>
      </c>
      <c s="4" r="B17" t="s">
        <v>323</v>
      </c>
    </row>
    <row spans="1:3" r="18">
      <c s="4" r="A18" t="s">
        <v>320</v>
      </c>
      <c s="4" r="B18"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25</v>
      </c>
      <c s="2" r="B1" t="s">
        <v>1</v>
      </c>
    </row>
    <row spans="1:3" r="2">
      <c s="2" r="B2" t="s">
        <v>2</v>
      </c>
      <c s="2" r="C2" t="s">
        <v>32</v>
      </c>
    </row>
    <row spans="1:3" r="3">
      <c s="3" r="A3" t="s">
        <v>326</v>
      </c>
    </row>
    <row spans="1:3" r="4">
      <c s="4" r="A4" t="s">
        <v>327</v>
      </c>
      <c s="6" r="B4" t="n">
        <v>29706</v>
      </c>
      <c s="6" r="C4" t="n">
        <v>57246</v>
      </c>
    </row>
    <row spans="1:3" r="5">
      <c s="4" r="A5" t="s">
        <v>328</v>
      </c>
    </row>
    <row spans="1:3" r="6">
      <c s="3" r="A6" t="s">
        <v>326</v>
      </c>
    </row>
    <row spans="1:3" r="7">
      <c s="4" r="A7" t="s">
        <v>329</v>
      </c>
      <c s="5" r="B7" t="n">
        <v>90000</v>
      </c>
      <c s="5" r="C7" t="n">
        <v>90000</v>
      </c>
    </row>
    <row spans="1:3" r="8">
      <c s="4" r="A8" t="s">
        <v>330</v>
      </c>
      <c s="5" r="B8" t="n">
        <v>-60000</v>
      </c>
      <c s="5" r="C8" t="n">
        <v>-33000</v>
      </c>
    </row>
    <row spans="1:3" r="9">
      <c s="4" r="A9" t="s">
        <v>327</v>
      </c>
      <c s="6" r="B9" t="n">
        <v>30000</v>
      </c>
      <c s="6" r="C9" t="n">
        <v>57000</v>
      </c>
    </row>
    <row spans="1:3" r="10">
      <c s="4" r="A10" t="s">
        <v>331</v>
      </c>
    </row>
    <row spans="1:3" r="11">
      <c s="3" r="A11" t="s">
        <v>326</v>
      </c>
    </row>
    <row spans="1:3" r="12">
      <c s="4" r="A12" t="s">
        <v>332</v>
      </c>
      <c s="4" r="B12" t="s">
        <v>333</v>
      </c>
    </row>
    <row spans="1:3" r="13">
      <c s="4" r="A13" t="s">
        <v>334</v>
      </c>
    </row>
    <row spans="1:3" r="14">
      <c s="3" r="A14" t="s">
        <v>326</v>
      </c>
    </row>
    <row spans="1:3" r="15">
      <c s="4" r="A15" t="s">
        <v>332</v>
      </c>
      <c s="4" r="B15"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75</v>
      </c>
      <c s="2" r="B1" t="s">
        <v>2</v>
      </c>
      <c s="2" r="C1" t="s">
        <v>32</v>
      </c>
    </row>
    <row spans="1:3" r="2">
      <c s="3" r="A2" t="s">
        <v>76</v>
      </c>
    </row>
    <row spans="1:3" r="3">
      <c s="4" r="A3" t="s">
        <v>77</v>
      </c>
      <c s="7" r="B3" t="n">
        <v>0.0001</v>
      </c>
      <c s="7" r="C3" t="n">
        <v>0.0001</v>
      </c>
    </row>
    <row spans="1:3" r="4">
      <c s="4" r="A4" t="s">
        <v>78</v>
      </c>
      <c s="5" r="B4" t="n">
        <v>50000000</v>
      </c>
      <c s="5" r="C4" t="n">
        <v>50000000</v>
      </c>
    </row>
    <row spans="1:3" r="5">
      <c s="4" r="A5" t="s">
        <v>79</v>
      </c>
      <c s="5" r="B5" t="n">
        <v>0</v>
      </c>
      <c s="5" r="C5" t="n">
        <v>0</v>
      </c>
    </row>
    <row spans="1:3" r="6">
      <c s="4" r="A6" t="s">
        <v>80</v>
      </c>
      <c s="5" r="B6" t="n">
        <v>0</v>
      </c>
      <c s="5" r="C6" t="n">
        <v>0</v>
      </c>
    </row>
    <row spans="1:3" r="7">
      <c s="4" r="A7" t="s">
        <v>81</v>
      </c>
      <c s="7" r="B7" t="n">
        <v>0.0001</v>
      </c>
      <c s="7" r="C7" t="n">
        <v>0.0001</v>
      </c>
    </row>
    <row spans="1:3" r="8">
      <c s="4" r="A8" t="s">
        <v>82</v>
      </c>
      <c s="5" r="B8" t="n">
        <v>300000000</v>
      </c>
      <c s="5" r="C8" t="n">
        <v>300000000</v>
      </c>
    </row>
    <row spans="1:3" r="9">
      <c s="4" r="A9" t="s">
        <v>83</v>
      </c>
      <c s="5" r="B9" t="n">
        <v>14259681</v>
      </c>
      <c s="5" r="C9" t="n">
        <v>7901426</v>
      </c>
    </row>
    <row spans="1:3" r="10">
      <c s="4" r="A10" t="s">
        <v>84</v>
      </c>
      <c s="5" r="B10" t="n">
        <v>14259681</v>
      </c>
      <c s="5" r="C10" t="n">
        <v>79014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36</v>
      </c>
      <c s="2" r="B1" t="s">
        <v>1</v>
      </c>
    </row>
    <row spans="1:3" r="2">
      <c s="2" r="B2" t="s">
        <v>2</v>
      </c>
      <c s="2" r="C2" t="s">
        <v>32</v>
      </c>
    </row>
    <row spans="1:3" r="3">
      <c s="3" r="A3" t="s">
        <v>337</v>
      </c>
    </row>
    <row spans="1:3" r="4">
      <c s="4" r="A4" t="s">
        <v>338</v>
      </c>
      <c s="6" r="B4" t="n">
        <v>27000</v>
      </c>
      <c s="6" r="C4" t="n">
        <v>27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9</v>
      </c>
      <c s="2" r="B1" t="s">
        <v>2</v>
      </c>
      <c s="2" r="C1" t="s">
        <v>32</v>
      </c>
    </row>
    <row spans="1:3" r="2">
      <c s="3" r="A2" t="s">
        <v>340</v>
      </c>
    </row>
    <row spans="1:3" r="3">
      <c s="4" r="A3" t="s">
        <v>47</v>
      </c>
      <c s="6" r="B3" t="n">
        <v>628776</v>
      </c>
      <c s="6" r="C3" t="n">
        <v>699563</v>
      </c>
    </row>
    <row spans="1:3" r="4">
      <c s="4" r="A4" t="s">
        <v>341</v>
      </c>
    </row>
    <row spans="1:3" r="5">
      <c s="3" r="A5" t="s">
        <v>340</v>
      </c>
    </row>
    <row spans="1:3" r="6">
      <c s="4" r="A6" t="s">
        <v>218</v>
      </c>
      <c s="5" r="B6" t="n">
        <v>880000</v>
      </c>
      <c s="5" r="C6" t="n">
        <v>880000</v>
      </c>
    </row>
    <row spans="1:3" r="7">
      <c s="4" r="A7" t="s">
        <v>342</v>
      </c>
      <c s="5" r="B7" t="n">
        <v>-251000</v>
      </c>
      <c s="5" r="C7" t="n">
        <v>-180000</v>
      </c>
    </row>
    <row spans="1:3" r="8">
      <c s="4" r="A8" t="s">
        <v>47</v>
      </c>
      <c s="6" r="B8" t="n">
        <v>629000</v>
      </c>
      <c s="6" r="C8" t="n">
        <v>7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43</v>
      </c>
      <c s="2" r="B1" t="s">
        <v>1</v>
      </c>
    </row>
    <row spans="1:3" r="2">
      <c s="2" r="B2" t="s">
        <v>2</v>
      </c>
      <c s="2" r="C2" t="s">
        <v>32</v>
      </c>
    </row>
    <row spans="1:3" r="3">
      <c s="3" r="A3" t="s">
        <v>344</v>
      </c>
    </row>
    <row spans="1:3" r="4">
      <c s="4" r="A4" t="s">
        <v>345</v>
      </c>
      <c s="6" r="B4" t="n">
        <v>71000</v>
      </c>
      <c s="6" r="C4" t="n">
        <v>7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6</v>
      </c>
      <c s="2" r="B1" t="s">
        <v>2</v>
      </c>
      <c s="2" r="C1" t="s">
        <v>32</v>
      </c>
    </row>
    <row spans="1:3" r="2">
      <c s="3" r="A2" t="s">
        <v>347</v>
      </c>
    </row>
    <row spans="1:3" r="3">
      <c s="4" r="A3" t="s">
        <v>47</v>
      </c>
      <c s="6" r="B3" t="n">
        <v>628776</v>
      </c>
      <c s="6" r="C3" t="n">
        <v>699563</v>
      </c>
    </row>
    <row spans="1:3" r="4">
      <c s="4" r="A4" t="s">
        <v>341</v>
      </c>
    </row>
    <row spans="1:3" r="5">
      <c s="3" r="A5" t="s">
        <v>347</v>
      </c>
    </row>
    <row spans="1:3" r="6">
      <c s="5" r="A6" t="n">
        <v>2016</v>
      </c>
      <c s="5" r="B6" t="n">
        <v>71000</v>
      </c>
    </row>
    <row spans="1:3" r="7">
      <c s="5" r="A7" t="n">
        <v>2017</v>
      </c>
      <c s="5" r="B7" t="n">
        <v>71000</v>
      </c>
    </row>
    <row spans="1:3" r="8">
      <c s="5" r="A8" t="n">
        <v>2018</v>
      </c>
      <c s="5" r="B8" t="n">
        <v>71000</v>
      </c>
    </row>
    <row spans="1:3" r="9">
      <c s="5" r="A9" t="n">
        <v>2019</v>
      </c>
      <c s="5" r="B9" t="n">
        <v>71000</v>
      </c>
    </row>
    <row spans="1:3" r="10">
      <c s="5" r="A10" t="n">
        <v>2020</v>
      </c>
      <c s="5" r="B10" t="n">
        <v>71000</v>
      </c>
    </row>
    <row spans="1:3" r="11">
      <c s="4" r="A11" t="s">
        <v>307</v>
      </c>
      <c s="5" r="B11" t="n">
        <v>274000</v>
      </c>
    </row>
    <row spans="1:3" r="12">
      <c s="4" r="A12" t="s">
        <v>47</v>
      </c>
      <c s="6" r="B12" t="n">
        <v>629000</v>
      </c>
      <c s="6" r="C12" t="n">
        <v>7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48</v>
      </c>
      <c s="2" r="B1" t="s">
        <v>349</v>
      </c>
      <c s="2" r="C1" t="s">
        <v>1</v>
      </c>
    </row>
    <row spans="1:3" r="2">
      <c s="2" r="B2" t="s">
        <v>350</v>
      </c>
      <c s="2" r="C2" t="s">
        <v>2</v>
      </c>
    </row>
    <row spans="1:3" r="3">
      <c s="4" r="A3" t="s">
        <v>351</v>
      </c>
    </row>
    <row spans="1:3" r="4">
      <c s="3" r="A4" t="s">
        <v>352</v>
      </c>
    </row>
    <row spans="1:3" r="5">
      <c s="4" r="A5" t="s">
        <v>353</v>
      </c>
      <c s="6" r="C5" t="n">
        <v>500000</v>
      </c>
    </row>
    <row spans="1:3" r="6">
      <c s="4" r="A6" t="s">
        <v>354</v>
      </c>
      <c s="5" r="C6" t="n">
        <v>418000</v>
      </c>
    </row>
    <row spans="1:3" r="7">
      <c s="4" r="A7" t="s">
        <v>355</v>
      </c>
      <c s="6" r="C7" t="n">
        <v>3200000</v>
      </c>
    </row>
    <row spans="1:3" r="8">
      <c s="4" r="A8" t="s">
        <v>356</v>
      </c>
      <c s="4" r="C8" t="s">
        <v>291</v>
      </c>
    </row>
    <row spans="1:3" r="9">
      <c s="4" r="A9" t="s">
        <v>357</v>
      </c>
      <c s="4" r="C9" t="s">
        <v>358</v>
      </c>
    </row>
    <row spans="1:3" r="10">
      <c s="4" r="A10" t="s">
        <v>104</v>
      </c>
    </row>
    <row spans="1:3" r="11">
      <c s="3" r="A11" t="s">
        <v>352</v>
      </c>
    </row>
    <row spans="1:3" r="12">
      <c s="4" r="A12" t="s">
        <v>353</v>
      </c>
      <c s="6" r="B12" t="n">
        <v>250000</v>
      </c>
    </row>
    <row spans="1:3" r="13">
      <c s="4" r="A13" t="s">
        <v>355</v>
      </c>
      <c s="6" r="B13" t="n">
        <v>3025000</v>
      </c>
    </row>
    <row spans="1:3" r="14">
      <c s="4" r="A14" t="s">
        <v>356</v>
      </c>
      <c s="4" r="B14" t="s">
        <v>359</v>
      </c>
    </row>
    <row spans="1:3" r="15">
      <c s="4" r="A15" t="s">
        <v>360</v>
      </c>
      <c s="4" r="B15"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361</v>
      </c>
      <c s="2" r="B1" t="s">
        <v>1</v>
      </c>
    </row>
    <row spans="1:3" r="2">
      <c s="2" r="B2" t="s">
        <v>2</v>
      </c>
      <c s="2" r="C2" t="s">
        <v>32</v>
      </c>
    </row>
    <row spans="1:3" r="3">
      <c s="3" r="A3" t="s">
        <v>362</v>
      </c>
    </row>
    <row spans="1:3" r="4">
      <c s="4" r="A4" t="s">
        <v>363</v>
      </c>
      <c s="4" r="B4" t="s">
        <v>364</v>
      </c>
      <c s="4" r="C4" t="s">
        <v>364</v>
      </c>
    </row>
    <row spans="1:3" r="5">
      <c s="4" r="A5" t="s">
        <v>365</v>
      </c>
      <c s="4" r="B5" t="s">
        <v>366</v>
      </c>
      <c s="4" r="C5" t="s">
        <v>367</v>
      </c>
    </row>
    <row spans="1:3" r="6">
      <c s="4" r="A6" t="s">
        <v>124</v>
      </c>
      <c s="4" r="B6" t="s">
        <v>368</v>
      </c>
      <c s="4" r="C6" t="s">
        <v>369</v>
      </c>
    </row>
    <row spans="1:3" r="7">
      <c s="4" r="A7" t="s">
        <v>370</v>
      </c>
      <c s="4" r="B7" t="s">
        <v>371</v>
      </c>
      <c s="4" r="C7" t="s">
        <v>372</v>
      </c>
    </row>
    <row spans="1:3" r="8">
      <c s="4" r="A8" t="s">
        <v>373</v>
      </c>
      <c s="4" r="B8" t="s">
        <v>374</v>
      </c>
      <c s="4" r="C8" t="s">
        <v>374</v>
      </c>
    </row>
    <row spans="1:3" r="9">
      <c s="4" r="A9" t="s">
        <v>375</v>
      </c>
      <c s="4" r="B9" t="s">
        <v>376</v>
      </c>
      <c s="4" r="C9" t="s">
        <v>3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8</v>
      </c>
      <c s="2" r="B1" t="s">
        <v>2</v>
      </c>
      <c s="2" r="C1" t="s">
        <v>32</v>
      </c>
    </row>
    <row spans="1:3" r="2">
      <c s="3" r="A2" t="s">
        <v>379</v>
      </c>
    </row>
    <row spans="1:3" r="3">
      <c s="4" r="A3" t="s">
        <v>380</v>
      </c>
      <c s="6" r="B3" t="n">
        <v>32000</v>
      </c>
      <c s="6" r="C3" t="n">
        <v>32000</v>
      </c>
    </row>
    <row spans="1:3" r="4">
      <c s="4" r="A4" t="s">
        <v>381</v>
      </c>
      <c s="5" r="B4" t="n">
        <v>73000</v>
      </c>
    </row>
    <row spans="1:3" r="5">
      <c s="4" r="A5" t="s">
        <v>382</v>
      </c>
      <c s="5" r="B5" t="n">
        <v>-64000</v>
      </c>
      <c s="5" r="C5" t="n">
        <v>-13000</v>
      </c>
    </row>
    <row spans="1:3" r="6">
      <c s="4" r="A6" t="s">
        <v>383</v>
      </c>
      <c s="5" r="B6" t="n">
        <v>41427</v>
      </c>
      <c s="5" r="C6" t="n">
        <v>18897</v>
      </c>
    </row>
    <row spans="1:3" r="7">
      <c s="3" r="A7" t="s">
        <v>384</v>
      </c>
    </row>
    <row spans="1:3" r="8">
      <c s="4" r="A8" t="s">
        <v>385</v>
      </c>
      <c s="5" r="B8" t="n">
        <v>6337000</v>
      </c>
      <c s="5" r="C8" t="n">
        <v>3847000</v>
      </c>
    </row>
    <row spans="1:3" r="9">
      <c s="4" r="A9" t="s">
        <v>386</v>
      </c>
      <c s="5" r="B9" t="n">
        <v>453000</v>
      </c>
      <c s="5" r="C9" t="n">
        <v>482000</v>
      </c>
    </row>
    <row spans="1:3" r="10">
      <c s="4" r="A10" t="s">
        <v>387</v>
      </c>
      <c s="5" r="B10" t="n">
        <v>158000</v>
      </c>
      <c s="5" r="C10" t="n">
        <v>190000</v>
      </c>
    </row>
    <row spans="1:3" r="11">
      <c s="4" r="A11" t="s">
        <v>388</v>
      </c>
      <c s="5" r="C11" t="n">
        <v>80000</v>
      </c>
    </row>
    <row spans="1:3" r="12">
      <c s="4" r="A12" t="s">
        <v>389</v>
      </c>
      <c s="5" r="B12" t="n">
        <v>-2779000</v>
      </c>
      <c s="5" r="C12" t="n">
        <v>-2779000</v>
      </c>
    </row>
    <row spans="1:3" r="13">
      <c s="4" r="A13" t="s">
        <v>390</v>
      </c>
      <c s="5" r="B13" t="n">
        <v>-4210000</v>
      </c>
      <c s="5" r="C13" t="n">
        <v>-1863000</v>
      </c>
    </row>
    <row spans="1:3" r="14">
      <c s="4" r="A14" t="s">
        <v>391</v>
      </c>
      <c s="5" r="B14" t="n">
        <v>-41427</v>
      </c>
      <c s="5" r="C14" t="n">
        <v>-42807</v>
      </c>
    </row>
    <row spans="1:3" r="15">
      <c s="4" r="A15" t="s">
        <v>392</v>
      </c>
      <c s="6" r="B15" t="n">
        <v>0</v>
      </c>
      <c s="6" r="C15" t="n">
        <v>-24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393</v>
      </c>
      <c s="2" r="B1" t="s">
        <v>2</v>
      </c>
      <c s="2" r="C1" t="s">
        <v>32</v>
      </c>
    </row>
    <row spans="1:3" r="2">
      <c s="3" r="A2" t="s">
        <v>181</v>
      </c>
    </row>
    <row spans="1:3" r="3">
      <c s="4" r="A3" t="s">
        <v>394</v>
      </c>
      <c s="6" r="B3" t="n">
        <v>0</v>
      </c>
      <c s="6" r="C3" t="n">
        <v>24000</v>
      </c>
    </row>
    <row spans="1:3" r="4">
      <c s="4" r="A4" t="s">
        <v>395</v>
      </c>
      <c s="5" r="B4" t="n">
        <v>17100000</v>
      </c>
      <c s="5" r="C4" t="n">
        <v>10400000</v>
      </c>
    </row>
    <row spans="1:3" r="5">
      <c s="4" r="A5" t="s">
        <v>396</v>
      </c>
      <c s="6" r="B5" t="n">
        <v>0</v>
      </c>
      <c s="6" r="C5"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7</v>
      </c>
      <c s="2" r="B1" t="s">
        <v>2</v>
      </c>
      <c s="2" r="C1" t="s">
        <v>32</v>
      </c>
    </row>
    <row spans="1:3" r="2">
      <c s="3" r="A2" t="s">
        <v>398</v>
      </c>
    </row>
    <row spans="1:3" r="3">
      <c s="4" r="A3" t="s">
        <v>103</v>
      </c>
      <c s="6" r="C3" t="n">
        <v>3222000</v>
      </c>
    </row>
    <row spans="1:3" r="4">
      <c s="5" r="A4" t="n">
        <v>2016</v>
      </c>
      <c s="5" r="C4" t="n">
        <v>1427000</v>
      </c>
    </row>
    <row spans="1:3" r="5">
      <c s="5" r="A5" t="n">
        <v>2017</v>
      </c>
      <c s="5" r="C5" t="n">
        <v>466000</v>
      </c>
    </row>
    <row spans="1:3" r="6">
      <c s="5" r="A6" t="n">
        <v>2018</v>
      </c>
      <c s="5" r="C6" t="n">
        <v>466000</v>
      </c>
    </row>
    <row spans="1:3" r="7">
      <c s="5" r="A7" t="n">
        <v>2019</v>
      </c>
      <c s="5" r="C7" t="n">
        <v>433000</v>
      </c>
    </row>
    <row spans="1:3" r="8">
      <c s="5" r="A8" t="n">
        <v>2020</v>
      </c>
      <c s="5" r="C8" t="n">
        <v>430000</v>
      </c>
    </row>
    <row spans="1:3" r="9">
      <c s="4" r="A9" t="s">
        <v>307</v>
      </c>
      <c s="5" r="C9" t="n">
        <v>0</v>
      </c>
    </row>
    <row spans="1:3" r="10">
      <c s="4" r="A10" t="s">
        <v>399</v>
      </c>
    </row>
    <row spans="1:3" r="11">
      <c s="3" r="A11" t="s">
        <v>398</v>
      </c>
    </row>
    <row spans="1:3" r="12">
      <c s="4" r="A12" t="s">
        <v>103</v>
      </c>
      <c s="5" r="C12" t="n">
        <v>1800000</v>
      </c>
    </row>
    <row spans="1:3" r="13">
      <c s="5" r="A13" t="n">
        <v>2016</v>
      </c>
      <c s="5" r="C13" t="n">
        <v>360000</v>
      </c>
    </row>
    <row spans="1:3" r="14">
      <c s="5" r="A14" t="n">
        <v>2017</v>
      </c>
      <c s="5" r="C14" t="n">
        <v>360000</v>
      </c>
    </row>
    <row spans="1:3" r="15">
      <c s="5" r="A15" t="n">
        <v>2018</v>
      </c>
      <c s="5" r="C15" t="n">
        <v>360000</v>
      </c>
    </row>
    <row spans="1:3" r="16">
      <c s="5" r="A16" t="n">
        <v>2019</v>
      </c>
      <c s="5" r="C16" t="n">
        <v>360000</v>
      </c>
    </row>
    <row spans="1:3" r="17">
      <c s="5" r="A17" t="n">
        <v>2020</v>
      </c>
      <c s="5" r="C17" t="n">
        <v>360000</v>
      </c>
    </row>
    <row spans="1:3" r="18">
      <c s="4" r="A18" t="s">
        <v>307</v>
      </c>
      <c s="5" r="C18" t="n">
        <v>0</v>
      </c>
    </row>
    <row spans="1:3" r="19">
      <c s="4" r="A19" t="s">
        <v>400</v>
      </c>
    </row>
    <row spans="1:3" r="20">
      <c s="3" r="A20" t="s">
        <v>398</v>
      </c>
    </row>
    <row spans="1:3" r="21">
      <c s="4" r="A21" t="s">
        <v>103</v>
      </c>
      <c s="6" r="B21" t="n">
        <v>500000</v>
      </c>
      <c s="5" r="C21" t="n">
        <v>500000</v>
      </c>
    </row>
    <row spans="1:3" r="22">
      <c s="5" r="A22" t="n">
        <v>2016</v>
      </c>
      <c s="5" r="C22" t="n">
        <v>500000</v>
      </c>
    </row>
    <row spans="1:3" r="23">
      <c s="4" r="A23" t="s">
        <v>307</v>
      </c>
      <c s="5" r="C23" t="n">
        <v>0</v>
      </c>
    </row>
    <row spans="1:3" r="24">
      <c s="4" r="A24" t="s">
        <v>401</v>
      </c>
    </row>
    <row spans="1:3" r="25">
      <c s="3" r="A25" t="s">
        <v>398</v>
      </c>
    </row>
    <row spans="1:3" r="26">
      <c s="4" r="A26" t="s">
        <v>103</v>
      </c>
      <c s="5" r="C26" t="n">
        <v>350000</v>
      </c>
    </row>
    <row spans="1:3" r="27">
      <c s="5" r="A27" t="n">
        <v>2016</v>
      </c>
      <c s="5" r="C27" t="n">
        <v>70000</v>
      </c>
    </row>
    <row spans="1:3" r="28">
      <c s="5" r="A28" t="n">
        <v>2017</v>
      </c>
      <c s="5" r="C28" t="n">
        <v>70000</v>
      </c>
    </row>
    <row spans="1:3" r="29">
      <c s="5" r="A29" t="n">
        <v>2018</v>
      </c>
      <c s="5" r="C29" t="n">
        <v>70000</v>
      </c>
    </row>
    <row spans="1:3" r="30">
      <c s="5" r="A30" t="n">
        <v>2019</v>
      </c>
      <c s="5" r="C30" t="n">
        <v>70000</v>
      </c>
    </row>
    <row spans="1:3" r="31">
      <c s="5" r="A31" t="n">
        <v>2020</v>
      </c>
      <c s="5" r="C31" t="n">
        <v>70000</v>
      </c>
    </row>
    <row spans="1:3" r="32">
      <c s="4" r="A32" t="s">
        <v>307</v>
      </c>
      <c s="5" r="C32" t="n">
        <v>0</v>
      </c>
    </row>
    <row spans="1:3" r="33">
      <c s="4" r="A33" t="s">
        <v>402</v>
      </c>
    </row>
    <row spans="1:3" r="34">
      <c s="3" r="A34" t="s">
        <v>398</v>
      </c>
    </row>
    <row spans="1:3" r="35">
      <c s="4" r="A35" t="s">
        <v>103</v>
      </c>
      <c s="5" r="C35" t="n">
        <v>329000</v>
      </c>
    </row>
    <row spans="1:3" r="36">
      <c s="5" r="A36" t="n">
        <v>2016</v>
      </c>
      <c s="5" r="C36" t="n">
        <v>329000</v>
      </c>
    </row>
    <row spans="1:3" r="37">
      <c s="4" r="A37" t="s">
        <v>307</v>
      </c>
      <c s="5" r="C37" t="n">
        <v>0</v>
      </c>
    </row>
    <row spans="1:3" r="38">
      <c s="4" r="A38" t="s">
        <v>403</v>
      </c>
    </row>
    <row spans="1:3" r="39">
      <c s="3" r="A39" t="s">
        <v>398</v>
      </c>
    </row>
    <row spans="1:3" r="40">
      <c s="4" r="A40" t="s">
        <v>103</v>
      </c>
      <c s="5" r="C40" t="n">
        <v>133000</v>
      </c>
    </row>
    <row spans="1:3" r="41">
      <c s="5" r="A41" t="n">
        <v>2016</v>
      </c>
      <c s="5" r="C41" t="n">
        <v>133000</v>
      </c>
    </row>
    <row spans="1:3" r="42">
      <c s="4" r="A42" t="s">
        <v>307</v>
      </c>
      <c s="5" r="C42" t="n">
        <v>0</v>
      </c>
    </row>
    <row spans="1:3" r="43">
      <c s="4" r="A43" t="s">
        <v>404</v>
      </c>
    </row>
    <row spans="1:3" r="44">
      <c s="3" r="A44" t="s">
        <v>398</v>
      </c>
    </row>
    <row spans="1:3" r="45">
      <c s="4" r="A45" t="s">
        <v>103</v>
      </c>
      <c s="5" r="C45" t="n">
        <v>110000</v>
      </c>
    </row>
    <row spans="1:3" r="46">
      <c s="5" r="A46" t="n">
        <v>2016</v>
      </c>
      <c s="5" r="C46" t="n">
        <v>35000</v>
      </c>
    </row>
    <row spans="1:3" r="47">
      <c s="5" r="A47" t="n">
        <v>2017</v>
      </c>
      <c s="5" r="C47" t="n">
        <v>36000</v>
      </c>
    </row>
    <row spans="1:3" r="48">
      <c s="5" r="A48" t="n">
        <v>2018</v>
      </c>
      <c s="5" r="C48" t="n">
        <v>36000</v>
      </c>
    </row>
    <row spans="1:3" r="49">
      <c s="5" r="A49" t="n">
        <v>2019</v>
      </c>
      <c s="5" r="C49" t="n">
        <v>3000</v>
      </c>
    </row>
    <row spans="1:3" r="50">
      <c s="4" r="A50" t="s">
        <v>307</v>
      </c>
      <c s="6" r="C50"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05</v>
      </c>
      <c s="2" r="B1" t="s">
        <v>406</v>
      </c>
      <c s="2" r="C1" t="s">
        <v>407</v>
      </c>
      <c s="2" r="D1" t="s">
        <v>2</v>
      </c>
      <c s="2" r="E1" t="s">
        <v>32</v>
      </c>
    </row>
    <row spans="1:5" r="2">
      <c s="3" r="A2" t="s">
        <v>398</v>
      </c>
    </row>
    <row spans="1:5" r="3">
      <c s="4" r="A3" t="s">
        <v>408</v>
      </c>
      <c s="6" r="E3" t="n">
        <v>3222000</v>
      </c>
    </row>
    <row spans="1:5" r="4">
      <c s="4" r="A4" t="s">
        <v>409</v>
      </c>
      <c s="4" r="D4" t="s">
        <v>410</v>
      </c>
    </row>
    <row spans="1:5" r="5">
      <c s="4" r="A5" t="s">
        <v>411</v>
      </c>
      <c s="6" r="D5" t="n">
        <v>2900</v>
      </c>
    </row>
    <row spans="1:5" r="6">
      <c s="4" r="A6" t="s">
        <v>412</v>
      </c>
      <c s="5" r="D6" t="n">
        <v>112000</v>
      </c>
    </row>
    <row spans="1:5" r="7">
      <c s="4" r="A7" t="s">
        <v>400</v>
      </c>
    </row>
    <row spans="1:5" r="8">
      <c s="3" r="A8" t="s">
        <v>398</v>
      </c>
    </row>
    <row spans="1:5" r="9">
      <c s="4" r="A9" t="s">
        <v>408</v>
      </c>
      <c s="6" r="D9" t="n">
        <v>500000</v>
      </c>
      <c s="5" r="E9" t="n">
        <v>500000</v>
      </c>
    </row>
    <row spans="1:5" r="10">
      <c s="4" r="A10" t="s">
        <v>401</v>
      </c>
    </row>
    <row spans="1:5" r="11">
      <c s="3" r="A11" t="s">
        <v>398</v>
      </c>
    </row>
    <row spans="1:5" r="12">
      <c s="4" r="A12" t="s">
        <v>408</v>
      </c>
      <c s="5" r="E12" t="n">
        <v>350000</v>
      </c>
    </row>
    <row spans="1:5" r="13">
      <c s="4" r="A13" t="s">
        <v>413</v>
      </c>
      <c s="4" r="D13" t="s">
        <v>414</v>
      </c>
    </row>
    <row spans="1:5" r="14">
      <c s="4" r="A14" t="s">
        <v>402</v>
      </c>
    </row>
    <row spans="1:5" r="15">
      <c s="3" r="A15" t="s">
        <v>398</v>
      </c>
    </row>
    <row spans="1:5" r="16">
      <c s="4" r="A16" t="s">
        <v>408</v>
      </c>
      <c s="6" r="E16" t="n">
        <v>329000</v>
      </c>
    </row>
    <row spans="1:5" r="17">
      <c s="4" r="A17" t="s">
        <v>415</v>
      </c>
    </row>
    <row spans="1:5" r="18">
      <c s="3" r="A18" t="s">
        <v>398</v>
      </c>
    </row>
    <row spans="1:5" r="19">
      <c s="4" r="A19" t="s">
        <v>408</v>
      </c>
      <c s="6" r="D19" t="n">
        <v>133000</v>
      </c>
    </row>
    <row spans="1:5" r="20">
      <c s="4" r="A20" t="s">
        <v>416</v>
      </c>
    </row>
    <row spans="1:5" r="21">
      <c s="3" r="A21" t="s">
        <v>398</v>
      </c>
    </row>
    <row spans="1:5" r="22">
      <c s="4" r="A22" t="s">
        <v>408</v>
      </c>
      <c s="6" r="D22" t="n">
        <v>329000</v>
      </c>
    </row>
    <row spans="1:5" r="23">
      <c s="4" r="A23" t="s">
        <v>417</v>
      </c>
    </row>
    <row spans="1:5" r="24">
      <c s="3" r="A24" t="s">
        <v>398</v>
      </c>
    </row>
    <row spans="1:5" r="25">
      <c s="4" r="A25" t="s">
        <v>418</v>
      </c>
      <c s="6" r="C25" t="n">
        <v>30000</v>
      </c>
    </row>
    <row spans="1:5" r="26">
      <c s="4" r="A26" t="s">
        <v>409</v>
      </c>
      <c s="4" r="B26" t="s">
        <v>410</v>
      </c>
    </row>
    <row spans="1:5" r="27">
      <c s="4" r="A27" t="s">
        <v>411</v>
      </c>
      <c s="6" r="B27" t="n">
        <v>8500</v>
      </c>
    </row>
    <row spans="1:5" r="28">
      <c s="4" r="A28" t="s">
        <v>412</v>
      </c>
      <c s="6" r="B28" t="n">
        <v>31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85</v>
      </c>
      <c s="2" r="B1" t="s">
        <v>1</v>
      </c>
    </row>
    <row spans="1:3" r="2">
      <c s="2" r="B2" t="s">
        <v>2</v>
      </c>
      <c s="2" r="C2" t="s">
        <v>32</v>
      </c>
    </row>
    <row spans="1:3" r="3">
      <c s="3" r="A3" t="s">
        <v>86</v>
      </c>
    </row>
    <row spans="1:3" r="4">
      <c s="4" r="A4" t="s">
        <v>87</v>
      </c>
      <c s="6" r="B4" t="n">
        <v>176068</v>
      </c>
    </row>
    <row spans="1:3" r="5">
      <c s="4" r="A5" t="s">
        <v>88</v>
      </c>
      <c s="5" r="B5" t="n">
        <v>85714</v>
      </c>
      <c s="6" r="C5" t="n">
        <v>58929</v>
      </c>
    </row>
    <row spans="1:3" r="6">
      <c s="4" r="A6" t="s">
        <v>89</v>
      </c>
      <c s="5" r="B6" t="n">
        <v>261782</v>
      </c>
      <c s="5" r="C6" t="n">
        <v>58929</v>
      </c>
    </row>
    <row spans="1:3" r="7">
      <c s="3" r="A7" t="s">
        <v>90</v>
      </c>
    </row>
    <row spans="1:3" r="8">
      <c s="4" r="A8" t="s">
        <v>91</v>
      </c>
      <c s="5" r="B8" t="n">
        <v>88109</v>
      </c>
    </row>
    <row spans="1:3" r="9">
      <c s="4" r="A9" t="s">
        <v>92</v>
      </c>
      <c s="5" r="B9" t="n">
        <v>3219361</v>
      </c>
      <c s="5" r="C9" t="n">
        <v>3933619</v>
      </c>
    </row>
    <row spans="1:3" r="10">
      <c s="4" r="A10" t="s">
        <v>93</v>
      </c>
      <c s="5" r="B10" t="n">
        <v>203992</v>
      </c>
      <c s="5" r="C10" t="n">
        <v>125587</v>
      </c>
    </row>
    <row spans="1:3" r="11">
      <c s="4" r="A11" t="s">
        <v>94</v>
      </c>
      <c s="5" r="B11" t="n">
        <v>4382640</v>
      </c>
      <c s="5" r="C11" t="n">
        <v>2346557</v>
      </c>
    </row>
    <row spans="1:3" r="12">
      <c s="4" r="A12" t="s">
        <v>95</v>
      </c>
      <c s="5" r="B12" t="n">
        <v>-7632320</v>
      </c>
      <c s="5" r="C12" t="n">
        <v>-6346834</v>
      </c>
    </row>
    <row spans="1:3" r="13">
      <c s="4" r="A13" t="s">
        <v>96</v>
      </c>
      <c s="5" r="B13" t="n">
        <v>-114994</v>
      </c>
      <c s="5" r="C13" t="n">
        <v>-45553</v>
      </c>
    </row>
    <row spans="1:3" r="14">
      <c s="4" r="A14" t="s">
        <v>97</v>
      </c>
      <c s="5" r="B14" t="n">
        <v>-7747314</v>
      </c>
      <c s="5" r="C14" t="n">
        <v>-6392387</v>
      </c>
    </row>
    <row spans="1:3" r="15">
      <c s="4" r="A15" t="s">
        <v>98</v>
      </c>
      <c s="5" r="B15" t="n">
        <v>23910</v>
      </c>
      <c s="5" r="C15" t="n">
        <v>813697</v>
      </c>
    </row>
    <row spans="1:3" r="16">
      <c s="4" r="A16" t="s">
        <v>99</v>
      </c>
      <c s="6" r="B16" t="n">
        <v>-7723404</v>
      </c>
      <c s="6" r="C16" t="n">
        <v>-5578690</v>
      </c>
    </row>
    <row spans="1:3" r="17">
      <c s="4" r="A17" t="s">
        <v>100</v>
      </c>
      <c s="5" r="B17" t="n">
        <v>9207917</v>
      </c>
      <c s="5" r="C17" t="n">
        <v>6949476</v>
      </c>
    </row>
    <row spans="1:3" r="18">
      <c s="4" r="A18" t="s">
        <v>101</v>
      </c>
      <c s="8" r="B18" t="n">
        <v>-0.84</v>
      </c>
      <c s="8" r="C18" t="n">
        <v>-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419</v>
      </c>
      <c s="2" r="B1" t="s">
        <v>1</v>
      </c>
    </row>
    <row spans="1:3" r="2">
      <c s="2" r="B2" t="s">
        <v>2</v>
      </c>
      <c s="2" r="C2" t="s">
        <v>32</v>
      </c>
    </row>
    <row spans="1:3" r="3">
      <c s="3" r="A3" t="s">
        <v>184</v>
      </c>
    </row>
    <row spans="1:3" r="4">
      <c s="4" r="A4" t="s">
        <v>420</v>
      </c>
      <c s="6" r="B4" t="n">
        <v>51000</v>
      </c>
      <c s="6" r="C4" t="n">
        <v>1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421</v>
      </c>
      <c s="2" r="B1" t="s">
        <v>2</v>
      </c>
      <c s="2" r="C1" t="s">
        <v>32</v>
      </c>
    </row>
    <row spans="1:3" r="2">
      <c s="3" r="A2" t="s">
        <v>187</v>
      </c>
    </row>
    <row spans="1:3" r="3">
      <c s="4" r="A3" t="s">
        <v>82</v>
      </c>
      <c s="5" r="B3" t="n">
        <v>300000000</v>
      </c>
      <c s="5" r="C3" t="n">
        <v>300000000</v>
      </c>
    </row>
    <row spans="1:3" r="4">
      <c s="4" r="A4" t="s">
        <v>81</v>
      </c>
      <c s="7" r="B4" t="n">
        <v>0.0001</v>
      </c>
      <c s="7" r="C4" t="n">
        <v>0.0001</v>
      </c>
    </row>
    <row spans="1:3" r="5">
      <c s="4" r="A5" t="s">
        <v>78</v>
      </c>
      <c s="5" r="B5" t="n">
        <v>50000000</v>
      </c>
      <c s="5" r="C5" t="n">
        <v>50000000</v>
      </c>
    </row>
    <row spans="1:3" r="6">
      <c s="4" r="A6" t="s">
        <v>77</v>
      </c>
      <c s="7" r="B6" t="n">
        <v>0.0001</v>
      </c>
      <c s="7" r="C6" t="n">
        <v>0.00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9"/>
    <col customWidth="1" max="2" min="2" width="20"/>
    <col customWidth="1" max="3" min="3" width="37"/>
    <col customWidth="1" max="4" min="4" width="27"/>
    <col customWidth="1" max="5" min="5" width="21"/>
    <col customWidth="1" max="6" min="6" width="20"/>
  </cols>
  <sheetData>
    <row spans="1:6" r="1">
      <c s="1" r="A1" t="s">
        <v>422</v>
      </c>
      <c s="2" r="B1" t="s">
        <v>423</v>
      </c>
      <c s="2" r="C1" t="s">
        <v>424</v>
      </c>
      <c s="2" r="D1" t="s">
        <v>425</v>
      </c>
      <c s="2" r="E1" t="s">
        <v>426</v>
      </c>
      <c s="2" r="F1" t="s">
        <v>427</v>
      </c>
    </row>
    <row spans="1:6" r="2">
      <c s="3" r="A2" t="s">
        <v>428</v>
      </c>
    </row>
    <row spans="1:6" r="3">
      <c s="4" r="A3" t="s">
        <v>429</v>
      </c>
      <c s="5" r="C3" t="n">
        <v>2</v>
      </c>
    </row>
    <row spans="1:6" r="4">
      <c s="4" r="A4" t="s">
        <v>430</v>
      </c>
      <c s="5" r="C4" t="n">
        <v>1718828</v>
      </c>
    </row>
    <row spans="1:6" r="5">
      <c s="4" r="A5" t="s">
        <v>431</v>
      </c>
      <c s="6" r="C5" t="n">
        <v>1018000</v>
      </c>
      <c s="6" r="D5" t="n">
        <v>500000</v>
      </c>
    </row>
    <row spans="1:6" r="6">
      <c s="4" r="A6" t="s">
        <v>432</v>
      </c>
      <c s="6" r="E6" t="n">
        <v>313000</v>
      </c>
    </row>
    <row spans="1:6" r="7">
      <c s="4" r="A7" t="s">
        <v>433</v>
      </c>
    </row>
    <row spans="1:6" r="8">
      <c s="3" r="A8" t="s">
        <v>428</v>
      </c>
    </row>
    <row spans="1:6" r="9">
      <c s="4" r="A9" t="s">
        <v>431</v>
      </c>
      <c s="5" r="C9" t="n">
        <v>27000</v>
      </c>
    </row>
    <row spans="1:6" r="10">
      <c s="4" r="A10" t="s">
        <v>434</v>
      </c>
    </row>
    <row spans="1:6" r="11">
      <c s="3" r="A11" t="s">
        <v>428</v>
      </c>
    </row>
    <row spans="1:6" r="12">
      <c s="4" r="A12" t="s">
        <v>435</v>
      </c>
      <c s="6" r="C12" t="n">
        <v>189000</v>
      </c>
    </row>
    <row spans="1:6" r="13">
      <c s="4" r="A13" t="s">
        <v>436</v>
      </c>
      <c s="5" r="C13" t="n">
        <v>0</v>
      </c>
    </row>
    <row spans="1:6" r="14">
      <c s="4" r="A14" t="s">
        <v>437</v>
      </c>
    </row>
    <row spans="1:6" r="15">
      <c s="3" r="A15" t="s">
        <v>428</v>
      </c>
    </row>
    <row spans="1:6" r="16">
      <c s="4" r="A16" t="s">
        <v>435</v>
      </c>
      <c s="6" r="C16" t="n">
        <v>422000</v>
      </c>
    </row>
    <row spans="1:6" r="17">
      <c s="4" r="A17" t="s">
        <v>438</v>
      </c>
      <c s="6" r="C17" t="n">
        <v>433000</v>
      </c>
    </row>
    <row spans="1:6" r="18">
      <c s="4" r="A18" t="s">
        <v>439</v>
      </c>
    </row>
    <row spans="1:6" r="19">
      <c s="3" r="A19" t="s">
        <v>428</v>
      </c>
    </row>
    <row spans="1:6" r="20">
      <c s="4" r="A20" t="s">
        <v>440</v>
      </c>
      <c s="5" r="F20" t="n">
        <v>10000000</v>
      </c>
    </row>
    <row spans="1:6" r="21">
      <c s="4" r="A21" t="s">
        <v>441</v>
      </c>
    </row>
    <row spans="1:6" r="22">
      <c s="3" r="A22" t="s">
        <v>428</v>
      </c>
    </row>
    <row spans="1:6" r="23">
      <c s="4" r="A23" t="s">
        <v>436</v>
      </c>
      <c s="5" r="B23" t="n">
        <v>0</v>
      </c>
    </row>
    <row spans="1:6" r="24">
      <c s="4" r="A24" t="s">
        <v>105</v>
      </c>
    </row>
    <row spans="1:6" r="25">
      <c s="3" r="A25" t="s">
        <v>428</v>
      </c>
    </row>
    <row spans="1:6" r="26">
      <c s="4" r="A26" t="s">
        <v>430</v>
      </c>
      <c s="5" r="C26" t="n">
        <v>1102761</v>
      </c>
    </row>
    <row spans="1:6" r="27">
      <c s="4" r="A27" t="s">
        <v>436</v>
      </c>
      <c s="5" r="C27" t="n">
        <v>195189</v>
      </c>
      <c s="5" r="D27" t="n">
        <v>33083</v>
      </c>
    </row>
    <row spans="1:6" r="28">
      <c s="4" r="A28" t="s">
        <v>104</v>
      </c>
    </row>
    <row spans="1:6" r="29">
      <c s="3" r="A29" t="s">
        <v>428</v>
      </c>
    </row>
    <row spans="1:6" r="30">
      <c s="4" r="A30" t="s">
        <v>430</v>
      </c>
      <c s="5" r="C30" t="n">
        <v>616067</v>
      </c>
    </row>
    <row spans="1:6" r="31">
      <c s="4" r="A31" t="s">
        <v>436</v>
      </c>
      <c s="5" r="D31" t="n">
        <v>1170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2"/>
    <col customWidth="1" max="2" min="2" width="17"/>
    <col customWidth="1" max="3" min="3" width="17"/>
  </cols>
  <sheetData>
    <row spans="1:3" r="1">
      <c s="1" r="A1" t="s">
        <v>442</v>
      </c>
      <c s="2" r="B1" t="s">
        <v>1</v>
      </c>
    </row>
    <row spans="1:3" r="2">
      <c s="2" r="B2" t="s">
        <v>2</v>
      </c>
      <c s="2" r="C2" t="s">
        <v>32</v>
      </c>
    </row>
    <row spans="1:3" r="3">
      <c s="4" r="A3" t="s">
        <v>105</v>
      </c>
    </row>
    <row spans="1:3" r="4">
      <c s="3" r="A4" t="s">
        <v>443</v>
      </c>
    </row>
    <row spans="1:3" r="5">
      <c s="4" r="A5" t="s">
        <v>444</v>
      </c>
      <c s="4" r="B5" t="s">
        <v>445</v>
      </c>
      <c s="4" r="C5" t="s">
        <v>445</v>
      </c>
    </row>
    <row spans="1:3" r="6">
      <c s="4" r="A6" t="s">
        <v>446</v>
      </c>
      <c s="4" r="B6" t="s">
        <v>447</v>
      </c>
      <c s="4" r="C6" t="s">
        <v>448</v>
      </c>
    </row>
    <row spans="1:3" r="7">
      <c s="4" r="A7" t="s">
        <v>449</v>
      </c>
      <c s="4" r="B7" t="s">
        <v>450</v>
      </c>
      <c s="4" r="C7" t="s">
        <v>451</v>
      </c>
    </row>
    <row spans="1:3" r="8">
      <c s="4" r="A8" t="s">
        <v>452</v>
      </c>
      <c s="4" r="B8" t="s">
        <v>453</v>
      </c>
      <c s="4" r="C8" t="s">
        <v>454</v>
      </c>
    </row>
    <row spans="1:3" r="9">
      <c s="4" r="A9" t="s">
        <v>455</v>
      </c>
      <c s="4" r="B9" t="s">
        <v>456</v>
      </c>
      <c s="4" r="C9" t="s">
        <v>456</v>
      </c>
    </row>
    <row spans="1:3" r="10">
      <c s="4" r="A10" t="s">
        <v>104</v>
      </c>
    </row>
    <row spans="1:3" r="11">
      <c s="3" r="A11" t="s">
        <v>443</v>
      </c>
    </row>
    <row spans="1:3" r="12">
      <c s="4" r="A12" t="s">
        <v>444</v>
      </c>
      <c s="4" r="C12" t="s">
        <v>457</v>
      </c>
    </row>
    <row spans="1:3" r="13">
      <c s="4" r="A13" t="s">
        <v>446</v>
      </c>
      <c s="4" r="C13" t="s">
        <v>458</v>
      </c>
    </row>
    <row spans="1:3" r="14">
      <c s="4" r="A14" t="s">
        <v>449</v>
      </c>
      <c s="4" r="C14" t="s">
        <v>459</v>
      </c>
    </row>
    <row spans="1:3" r="15">
      <c s="4" r="A15" t="s">
        <v>452</v>
      </c>
      <c s="4" r="C15" t="s">
        <v>460</v>
      </c>
    </row>
    <row spans="1:3" r="16">
      <c s="4" r="A16" t="s">
        <v>455</v>
      </c>
      <c s="4" r="C16" t="s">
        <v>456</v>
      </c>
    </row>
    <row spans="1:3" r="17">
      <c s="4" r="A17" t="s">
        <v>461</v>
      </c>
    </row>
    <row spans="1:3" r="18">
      <c s="3" r="A18" t="s">
        <v>443</v>
      </c>
    </row>
    <row spans="1:3" r="19">
      <c s="4" r="A19" t="s">
        <v>462</v>
      </c>
      <c s="4" r="B19" t="s">
        <v>463</v>
      </c>
      <c s="4" r="C19" t="s">
        <v>335</v>
      </c>
    </row>
    <row spans="1:3" r="20">
      <c s="4" r="A20" t="s">
        <v>464</v>
      </c>
    </row>
    <row spans="1:3" r="21">
      <c s="3" r="A21" t="s">
        <v>443</v>
      </c>
    </row>
    <row spans="1:3" r="22">
      <c s="4" r="A22" t="s">
        <v>462</v>
      </c>
      <c s="4" r="C22" t="s">
        <v>335</v>
      </c>
    </row>
    <row spans="1:3" r="23">
      <c s="4" r="A23" t="s">
        <v>465</v>
      </c>
    </row>
    <row spans="1:3" r="24">
      <c s="3" r="A24" t="s">
        <v>443</v>
      </c>
    </row>
    <row spans="1:3" r="25">
      <c s="4" r="A25" t="s">
        <v>462</v>
      </c>
      <c s="4" r="B25" t="s">
        <v>359</v>
      </c>
      <c s="4" r="C25" t="s">
        <v>466</v>
      </c>
    </row>
    <row spans="1:3" r="26">
      <c s="4" r="A26" t="s">
        <v>467</v>
      </c>
    </row>
    <row spans="1:3" r="27">
      <c s="3" r="A27" t="s">
        <v>443</v>
      </c>
    </row>
    <row spans="1:3" r="28">
      <c s="4" r="A28" t="s">
        <v>462</v>
      </c>
      <c s="4" r="C28" t="s">
        <v>4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26"/>
  </cols>
  <sheetData>
    <row spans="1:4" r="1">
      <c s="1" r="A1" t="s">
        <v>468</v>
      </c>
      <c s="2" r="B1" t="s">
        <v>1</v>
      </c>
    </row>
    <row spans="1:4" r="2">
      <c s="2" r="B2" t="s">
        <v>2</v>
      </c>
      <c s="2" r="C2" t="s">
        <v>32</v>
      </c>
      <c s="2" r="D2" t="s">
        <v>469</v>
      </c>
    </row>
    <row spans="1:4" r="3">
      <c s="3" r="A3" t="s">
        <v>470</v>
      </c>
    </row>
    <row spans="1:4" r="4">
      <c s="4" r="A4" t="s">
        <v>471</v>
      </c>
      <c s="5" r="B4" t="n">
        <v>430077</v>
      </c>
      <c s="5" r="C4" t="n">
        <v>396994</v>
      </c>
    </row>
    <row spans="1:4" r="5">
      <c s="4" r="A5" t="s">
        <v>436</v>
      </c>
      <c s="5" r="B5" t="n">
        <v>195189</v>
      </c>
      <c s="5" r="C5" t="n">
        <v>33083</v>
      </c>
    </row>
    <row spans="1:4" r="6">
      <c s="4" r="A6" t="s">
        <v>472</v>
      </c>
      <c s="5" r="B6" t="n">
        <v>0</v>
      </c>
      <c s="5" r="C6" t="n">
        <v>0</v>
      </c>
    </row>
    <row spans="1:4" r="7">
      <c s="4" r="A7" t="s">
        <v>473</v>
      </c>
      <c s="5" r="B7" t="n">
        <v>625266</v>
      </c>
    </row>
    <row spans="1:4" r="8">
      <c s="4" r="A8" t="s">
        <v>474</v>
      </c>
      <c s="5" r="C8" t="n">
        <v>430077</v>
      </c>
      <c s="5" r="D8" t="n">
        <v>396994</v>
      </c>
    </row>
    <row spans="1:4" r="9">
      <c s="4" r="A9" t="s">
        <v>475</v>
      </c>
      <c s="5" r="B9" t="n">
        <v>0</v>
      </c>
    </row>
    <row spans="1:4" r="10">
      <c s="4" r="A10" t="s">
        <v>476</v>
      </c>
      <c s="5" r="B10" t="n">
        <v>0</v>
      </c>
    </row>
    <row spans="1:4" r="11">
      <c s="3" r="A11" t="s">
        <v>477</v>
      </c>
    </row>
    <row spans="1:4" r="12">
      <c s="4" r="A12" t="s">
        <v>478</v>
      </c>
      <c s="8" r="B12" t="n">
        <v>4.53</v>
      </c>
      <c s="8" r="C12" t="n">
        <v>4.53</v>
      </c>
    </row>
    <row spans="1:4" r="13">
      <c s="4" r="A13" t="s">
        <v>479</v>
      </c>
      <c s="10" r="B13" t="n">
        <v>7.25</v>
      </c>
      <c s="10" r="C13" t="n">
        <v>4.53</v>
      </c>
    </row>
    <row spans="1:4" r="14">
      <c s="4" r="A14" t="s">
        <v>480</v>
      </c>
      <c s="5" r="B14" t="n">
        <v>0</v>
      </c>
      <c s="5" r="C14" t="n">
        <v>0</v>
      </c>
    </row>
    <row spans="1:4" r="15">
      <c s="4" r="A15" t="s">
        <v>481</v>
      </c>
      <c s="10" r="B15" t="n">
        <v>5.4</v>
      </c>
    </row>
    <row spans="1:4" r="16">
      <c s="4" r="A16" t="s">
        <v>482</v>
      </c>
      <c s="8" r="C16" t="n">
        <v>4.53</v>
      </c>
      <c s="8" r="D16" t="n">
        <v>4.53</v>
      </c>
    </row>
    <row spans="1:4" r="17">
      <c s="4" r="A17" t="s">
        <v>483</v>
      </c>
      <c s="6" r="B17" t="n">
        <v>0</v>
      </c>
    </row>
    <row spans="1:4" r="18">
      <c s="3" r="A18" t="s">
        <v>484</v>
      </c>
    </row>
    <row spans="1:4" r="19">
      <c s="4" r="A19" t="s">
        <v>485</v>
      </c>
      <c s="4" r="C19" t="s">
        <v>486</v>
      </c>
      <c s="4" r="D19" t="s">
        <v>487</v>
      </c>
    </row>
    <row spans="1:4" r="20">
      <c s="3" r="A20" t="s">
        <v>488</v>
      </c>
    </row>
    <row spans="1:4" r="21">
      <c s="4" r="A21" t="s">
        <v>489</v>
      </c>
      <c s="6" r="B21" t="n">
        <v>1374000</v>
      </c>
      <c s="6" r="C21" t="n">
        <v>1272000</v>
      </c>
    </row>
    <row spans="1:4" r="22">
      <c s="4" r="A22" t="s">
        <v>490</v>
      </c>
      <c s="6" r="C22" t="n">
        <v>1374000</v>
      </c>
      <c s="6" r="D22" t="n">
        <v>1272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4"/>
  </cols>
  <sheetData>
    <row spans="1:4" r="1">
      <c s="1" r="A1" t="s">
        <v>491</v>
      </c>
      <c s="2" r="B1" t="s">
        <v>1</v>
      </c>
    </row>
    <row spans="1:4" r="2">
      <c s="2" r="B2" t="s">
        <v>2</v>
      </c>
      <c s="2" r="C2" t="s">
        <v>32</v>
      </c>
      <c s="2" r="D2" t="s">
        <v>469</v>
      </c>
    </row>
    <row spans="1:4" r="3">
      <c s="3" r="A3" t="s">
        <v>470</v>
      </c>
    </row>
    <row spans="1:4" r="4">
      <c s="4" r="A4" t="s">
        <v>471</v>
      </c>
      <c s="5" r="B4" t="n">
        <v>117053</v>
      </c>
    </row>
    <row spans="1:4" r="5">
      <c s="4" r="A5" t="s">
        <v>436</v>
      </c>
      <c s="5" r="C5" t="n">
        <v>117053</v>
      </c>
    </row>
    <row spans="1:4" r="6">
      <c s="4" r="A6" t="s">
        <v>472</v>
      </c>
      <c s="5" r="B6" t="n">
        <v>0</v>
      </c>
      <c s="5" r="C6" t="n">
        <v>0</v>
      </c>
    </row>
    <row spans="1:4" r="7">
      <c s="4" r="A7" t="s">
        <v>473</v>
      </c>
      <c s="5" r="B7" t="n">
        <v>117053</v>
      </c>
    </row>
    <row spans="1:4" r="8">
      <c s="4" r="A8" t="s">
        <v>474</v>
      </c>
      <c s="5" r="C8" t="n">
        <v>117053</v>
      </c>
    </row>
    <row spans="1:4" r="9">
      <c s="4" r="A9" t="s">
        <v>475</v>
      </c>
      <c s="5" r="B9" t="n">
        <v>0</v>
      </c>
    </row>
    <row spans="1:4" r="10">
      <c s="4" r="A10" t="s">
        <v>476</v>
      </c>
      <c s="5" r="B10" t="n">
        <v>0</v>
      </c>
    </row>
    <row spans="1:4" r="11">
      <c s="3" r="A11" t="s">
        <v>477</v>
      </c>
    </row>
    <row spans="1:4" r="12">
      <c s="4" r="A12" t="s">
        <v>478</v>
      </c>
      <c s="8" r="B12" t="n">
        <v>5.68</v>
      </c>
    </row>
    <row spans="1:4" r="13">
      <c s="4" r="A13" t="s">
        <v>479</v>
      </c>
      <c s="8" r="C13" t="n">
        <v>5.68</v>
      </c>
    </row>
    <row spans="1:4" r="14">
      <c s="4" r="A14" t="s">
        <v>480</v>
      </c>
      <c s="5" r="B14" t="n">
        <v>0</v>
      </c>
      <c s="5" r="C14" t="n">
        <v>0</v>
      </c>
    </row>
    <row spans="1:4" r="15">
      <c s="4" r="A15" t="s">
        <v>481</v>
      </c>
      <c s="10" r="B15" t="n">
        <v>5.68</v>
      </c>
    </row>
    <row spans="1:4" r="16">
      <c s="4" r="A16" t="s">
        <v>482</v>
      </c>
      <c s="8" r="C16" t="n">
        <v>5.68</v>
      </c>
    </row>
    <row spans="1:4" r="17">
      <c s="4" r="A17" t="s">
        <v>483</v>
      </c>
      <c s="6" r="B17" t="n">
        <v>0</v>
      </c>
    </row>
    <row spans="1:4" r="18">
      <c s="3" r="A18" t="s">
        <v>484</v>
      </c>
    </row>
    <row spans="1:4" r="19">
      <c s="4" r="A19" t="s">
        <v>485</v>
      </c>
      <c s="4" r="C19" t="s">
        <v>492</v>
      </c>
      <c s="4" r="D19" t="s">
        <v>493</v>
      </c>
    </row>
    <row spans="1:4" r="20">
      <c s="3" r="A20" t="s">
        <v>488</v>
      </c>
    </row>
    <row spans="1:4" r="21">
      <c s="4" r="A21" t="s">
        <v>489</v>
      </c>
      <c s="6" r="B21" t="n">
        <v>417000</v>
      </c>
    </row>
    <row spans="1:4" r="22">
      <c s="4" r="A22" t="s">
        <v>490</v>
      </c>
      <c s="6" r="C22" t="n">
        <v>417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4</v>
      </c>
      <c s="2" r="B1" t="s">
        <v>1</v>
      </c>
    </row>
    <row spans="1:3" r="2">
      <c s="2" r="B2" t="s">
        <v>2</v>
      </c>
      <c s="2" r="C2" t="s">
        <v>32</v>
      </c>
    </row>
    <row spans="1:3" r="3">
      <c s="3" r="A3" t="s">
        <v>428</v>
      </c>
    </row>
    <row spans="1:3" r="4">
      <c s="4" r="A4" t="s">
        <v>495</v>
      </c>
      <c s="6" r="B4" t="n">
        <v>1018000</v>
      </c>
      <c s="6" r="C4" t="n">
        <v>500000</v>
      </c>
    </row>
    <row spans="1:3" r="5">
      <c s="4" r="A5" t="s">
        <v>105</v>
      </c>
    </row>
    <row spans="1:3" r="6">
      <c s="3" r="A6" t="s">
        <v>428</v>
      </c>
    </row>
    <row spans="1:3" r="7">
      <c s="4" r="A7" t="s">
        <v>496</v>
      </c>
      <c s="6" r="B7" t="n">
        <v>0</v>
      </c>
      <c s="5" r="C7" t="n">
        <v>0</v>
      </c>
    </row>
    <row spans="1:3" r="8">
      <c s="4" r="A8" t="s">
        <v>497</v>
      </c>
      <c s="4" r="B8" t="s">
        <v>493</v>
      </c>
    </row>
    <row spans="1:3" r="9">
      <c s="4" r="A9" t="s">
        <v>104</v>
      </c>
    </row>
    <row spans="1:3" r="10">
      <c s="3" r="A10" t="s">
        <v>428</v>
      </c>
    </row>
    <row spans="1:3" r="11">
      <c s="4" r="A11" t="s">
        <v>496</v>
      </c>
      <c s="6" r="B11" t="n">
        <v>0</v>
      </c>
      <c s="5" r="C11" t="n">
        <v>0</v>
      </c>
    </row>
    <row spans="1:3" r="12">
      <c s="4" r="A12" t="s">
        <v>497</v>
      </c>
      <c s="4" r="B12" t="s">
        <v>493</v>
      </c>
    </row>
    <row spans="1:3" r="13">
      <c s="4" r="A13" t="s">
        <v>433</v>
      </c>
    </row>
    <row spans="1:3" r="14">
      <c s="3" r="A14" t="s">
        <v>428</v>
      </c>
    </row>
    <row spans="1:3" r="15">
      <c s="4" r="A15" t="s">
        <v>495</v>
      </c>
      <c s="6" r="B15" t="n">
        <v>27000</v>
      </c>
    </row>
    <row spans="1:3" r="16">
      <c s="4" r="A16" t="s">
        <v>498</v>
      </c>
    </row>
    <row spans="1:3" r="17">
      <c s="3" r="A17" t="s">
        <v>428</v>
      </c>
    </row>
    <row spans="1:3" r="18">
      <c s="4" r="A18" t="s">
        <v>495</v>
      </c>
      <c s="5" r="B18" t="n">
        <v>427000</v>
      </c>
      <c s="5" r="C18" t="n">
        <v>206000</v>
      </c>
    </row>
    <row spans="1:3" r="19">
      <c s="4" r="A19" t="s">
        <v>499</v>
      </c>
    </row>
    <row spans="1:3" r="20">
      <c s="3" r="A20" t="s">
        <v>428</v>
      </c>
    </row>
    <row spans="1:3" r="21">
      <c s="4" r="A21" t="s">
        <v>495</v>
      </c>
      <c s="5" r="B21" t="n">
        <v>92000</v>
      </c>
      <c s="5" r="C21" t="n">
        <v>38000</v>
      </c>
    </row>
    <row spans="1:3" r="22">
      <c s="4" r="A22" t="s">
        <v>500</v>
      </c>
    </row>
    <row spans="1:3" r="23">
      <c s="3" r="A23" t="s">
        <v>428</v>
      </c>
    </row>
    <row spans="1:3" r="24">
      <c s="4" r="A24" t="s">
        <v>495</v>
      </c>
      <c s="5" r="B24" t="n">
        <v>316000</v>
      </c>
      <c s="5" r="C24" t="n">
        <v>152000</v>
      </c>
    </row>
    <row spans="1:3" r="25">
      <c s="4" r="A25" t="s">
        <v>501</v>
      </c>
    </row>
    <row spans="1:3" r="26">
      <c s="3" r="A26" t="s">
        <v>428</v>
      </c>
    </row>
    <row spans="1:3" r="27">
      <c s="4" r="A27" t="s">
        <v>495</v>
      </c>
      <c s="6" r="B27" t="n">
        <v>183000</v>
      </c>
      <c s="6" r="C27" t="n">
        <v>104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5"/>
  </cols>
  <sheetData>
    <row spans="1:4" r="1">
      <c s="1" r="A1" t="s">
        <v>502</v>
      </c>
      <c s="2" r="B1" t="s">
        <v>1</v>
      </c>
    </row>
    <row spans="1:4" r="2">
      <c s="2" r="B2" t="s">
        <v>2</v>
      </c>
      <c s="2" r="C2" t="s">
        <v>32</v>
      </c>
      <c s="2" r="D2" t="s">
        <v>469</v>
      </c>
    </row>
    <row spans="1:4" r="3">
      <c s="3" r="A3" t="s">
        <v>503</v>
      </c>
    </row>
    <row spans="1:4" r="4">
      <c s="4" r="A4" t="s">
        <v>504</v>
      </c>
      <c s="5" r="B4" t="n">
        <v>102613</v>
      </c>
      <c s="5" r="D4" t="n">
        <v>102613</v>
      </c>
    </row>
    <row spans="1:4" r="5">
      <c s="4" r="A5" t="s">
        <v>505</v>
      </c>
      <c s="5" r="B5" t="n">
        <v>102613</v>
      </c>
      <c s="5" r="C5" t="n">
        <v>102613</v>
      </c>
    </row>
    <row spans="1:4" r="6">
      <c s="3" r="A6" t="s">
        <v>506</v>
      </c>
    </row>
    <row spans="1:4" r="7">
      <c s="4" r="A7" t="s">
        <v>507</v>
      </c>
      <c s="8" r="B7" t="n">
        <v>4.53</v>
      </c>
      <c s="8" r="C7" t="n">
        <v>4.53</v>
      </c>
      <c s="8" r="D7" t="n">
        <v>4.53</v>
      </c>
    </row>
    <row spans="1:4" r="8">
      <c s="3" r="A8" t="s">
        <v>484</v>
      </c>
    </row>
    <row spans="1:4" r="9">
      <c s="4" r="A9" t="s">
        <v>508</v>
      </c>
      <c s="4" r="B9" t="s">
        <v>509</v>
      </c>
      <c s="4" r="C9" t="s">
        <v>510</v>
      </c>
      <c s="4" r="D9" t="s">
        <v>51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8"/>
    <col customWidth="1" max="7" min="7" width="14"/>
  </cols>
  <sheetData>
    <row spans="1:7" r="1">
      <c s="1" r="A1" t="s">
        <v>512</v>
      </c>
      <c s="2" r="B1" t="s">
        <v>513</v>
      </c>
      <c s="2" r="C1" t="s">
        <v>514</v>
      </c>
      <c s="2" r="D1" t="s">
        <v>515</v>
      </c>
      <c s="2" r="E1" t="s">
        <v>469</v>
      </c>
      <c s="2" r="F1" t="s">
        <v>2</v>
      </c>
      <c s="2" r="G1" t="s">
        <v>32</v>
      </c>
    </row>
    <row spans="1:7" r="2">
      <c s="3" r="A2" t="s">
        <v>516</v>
      </c>
    </row>
    <row spans="1:7" r="3">
      <c s="4" r="A3" t="s">
        <v>517</v>
      </c>
      <c s="5" r="F3" t="n">
        <v>14259681</v>
      </c>
      <c s="5" r="G3" t="n">
        <v>7901426</v>
      </c>
    </row>
    <row spans="1:7" r="4">
      <c s="4" r="A4" t="s">
        <v>518</v>
      </c>
    </row>
    <row spans="1:7" r="5">
      <c s="3" r="A5" t="s">
        <v>516</v>
      </c>
    </row>
    <row spans="1:7" r="6">
      <c s="4" r="A6" t="s">
        <v>517</v>
      </c>
      <c s="5" r="B6" t="n">
        <v>4761787</v>
      </c>
    </row>
    <row spans="1:7" r="7">
      <c s="4" r="A7" t="s">
        <v>519</v>
      </c>
    </row>
    <row spans="1:7" r="8">
      <c s="3" r="A8" t="s">
        <v>516</v>
      </c>
    </row>
    <row spans="1:7" r="9">
      <c s="4" r="A9" t="s">
        <v>520</v>
      </c>
      <c s="6" r="E9" t="n">
        <v>615000</v>
      </c>
    </row>
    <row spans="1:7" r="10">
      <c s="4" r="A10" t="s">
        <v>521</v>
      </c>
    </row>
    <row spans="1:7" r="11">
      <c s="3" r="A11" t="s">
        <v>516</v>
      </c>
    </row>
    <row spans="1:7" r="12">
      <c s="4" r="A12" t="s">
        <v>522</v>
      </c>
      <c s="6" r="E12" t="n">
        <v>6000</v>
      </c>
    </row>
    <row spans="1:7" r="13">
      <c s="4" r="A13" t="s">
        <v>523</v>
      </c>
    </row>
    <row spans="1:7" r="14">
      <c s="3" r="A14" t="s">
        <v>516</v>
      </c>
    </row>
    <row spans="1:7" r="15">
      <c s="4" r="A15" t="s">
        <v>524</v>
      </c>
      <c s="4" r="F15" t="s">
        <v>525</v>
      </c>
    </row>
    <row spans="1:7" r="16">
      <c s="4" r="A16" t="s">
        <v>526</v>
      </c>
      <c s="11" r="F16" t="n">
        <v>2019</v>
      </c>
    </row>
    <row spans="1:7" r="17">
      <c s="4" r="A17" t="s">
        <v>527</v>
      </c>
    </row>
    <row spans="1:7" r="18">
      <c s="3" r="A18" t="s">
        <v>516</v>
      </c>
    </row>
    <row spans="1:7" r="19">
      <c s="4" r="A19" t="s">
        <v>528</v>
      </c>
      <c s="6" r="B19" t="n">
        <v>10000000</v>
      </c>
    </row>
    <row spans="1:7" r="20">
      <c s="4" r="A20" t="s">
        <v>529</v>
      </c>
    </row>
    <row spans="1:7" r="21">
      <c s="3" r="A21" t="s">
        <v>516</v>
      </c>
    </row>
    <row spans="1:7" r="22">
      <c s="4" r="A22" t="s">
        <v>530</v>
      </c>
      <c s="6" r="C22" t="n">
        <v>3000000</v>
      </c>
      <c s="6" r="D22" t="n">
        <v>3000000</v>
      </c>
    </row>
    <row spans="1:7" r="23">
      <c s="4" r="A23" t="s">
        <v>531</v>
      </c>
      <c s="4" r="C23" t="s">
        <v>532</v>
      </c>
      <c s="4" r="D23" t="s">
        <v>532</v>
      </c>
    </row>
    <row spans="1:7" r="24">
      <c s="4" r="A24" t="s">
        <v>533</v>
      </c>
      <c s="6" r="D24" t="n">
        <v>500000</v>
      </c>
    </row>
    <row spans="1:7" r="25">
      <c s="4" r="A25" t="s">
        <v>534</v>
      </c>
    </row>
    <row spans="1:7" r="26">
      <c s="3" r="A26" t="s">
        <v>516</v>
      </c>
    </row>
    <row spans="1:7" r="27">
      <c s="4" r="A27" t="s">
        <v>535</v>
      </c>
      <c s="5" r="B27" t="n">
        <v>4000000</v>
      </c>
    </row>
    <row spans="1:7" r="28">
      <c s="4" r="A28" t="s">
        <v>536</v>
      </c>
    </row>
    <row spans="1:7" r="29">
      <c s="3" r="A29" t="s">
        <v>516</v>
      </c>
    </row>
    <row spans="1:7" r="30">
      <c s="4" r="A30" t="s">
        <v>537</v>
      </c>
      <c s="5" r="B30" t="n">
        <v>4000000</v>
      </c>
      <c s="6" r="G30" t="n">
        <v>1600000</v>
      </c>
    </row>
    <row spans="1:7" r="31">
      <c s="4" r="A31" t="s">
        <v>538</v>
      </c>
      <c s="4" r="G31" t="s">
        <v>539</v>
      </c>
    </row>
    <row spans="1:7" r="32">
      <c s="4" r="A32" t="s">
        <v>540</v>
      </c>
      <c s="4" r="G32" t="s">
        <v>541</v>
      </c>
    </row>
    <row spans="1:7" r="33">
      <c s="4" r="A33" t="s">
        <v>542</v>
      </c>
    </row>
    <row spans="1:7" r="34">
      <c s="3" r="A34" t="s">
        <v>516</v>
      </c>
    </row>
    <row spans="1:7" r="35">
      <c s="4" r="A35" t="s">
        <v>535</v>
      </c>
      <c s="5" r="B35" t="n">
        <v>8000000</v>
      </c>
    </row>
    <row spans="1:7" r="36">
      <c s="4" r="A36" t="s">
        <v>543</v>
      </c>
    </row>
    <row spans="1:7" r="37">
      <c s="3" r="A37" t="s">
        <v>516</v>
      </c>
    </row>
    <row spans="1:7" r="38">
      <c s="4" r="A38" t="s">
        <v>537</v>
      </c>
      <c s="6" r="B38" t="n">
        <v>8000000</v>
      </c>
      <c s="6" r="G38" t="n">
        <v>3000000</v>
      </c>
    </row>
    <row spans="1:7" r="39">
      <c s="4" r="A39" t="s">
        <v>538</v>
      </c>
      <c s="4" r="G39" t="s">
        <v>539</v>
      </c>
    </row>
    <row spans="1:7" r="40">
      <c s="4" r="A40" t="s">
        <v>540</v>
      </c>
      <c s="4" r="G40" t="s">
        <v>5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80"/>
    <col customWidth="1" max="5" min="5" width="14"/>
  </cols>
  <sheetData>
    <row spans="1:5" r="1">
      <c s="1" r="A1" t="s">
        <v>544</v>
      </c>
      <c s="2" r="B1" t="s">
        <v>406</v>
      </c>
      <c s="2" r="C1" t="s">
        <v>545</v>
      </c>
      <c s="2" r="D1" t="s">
        <v>2</v>
      </c>
      <c s="2" r="E1" t="s">
        <v>32</v>
      </c>
    </row>
    <row spans="1:5" r="2">
      <c s="3" r="A2" t="s">
        <v>546</v>
      </c>
    </row>
    <row spans="1:5" r="3">
      <c s="4" r="A3" t="s">
        <v>547</v>
      </c>
      <c s="6" r="D3" t="n">
        <v>7400000</v>
      </c>
      <c s="6" r="E3" t="n">
        <v>4600000</v>
      </c>
    </row>
    <row spans="1:5" r="4">
      <c s="4" r="A4" t="s">
        <v>409</v>
      </c>
      <c s="4" r="D4" t="s">
        <v>410</v>
      </c>
    </row>
    <row spans="1:5" r="5">
      <c s="4" r="A5" t="s">
        <v>411</v>
      </c>
      <c s="6" r="D5" t="n">
        <v>2900</v>
      </c>
    </row>
    <row spans="1:5" r="6">
      <c s="4" r="A6" t="s">
        <v>412</v>
      </c>
      <c s="6" r="D6" t="n">
        <v>112000</v>
      </c>
    </row>
    <row spans="1:5" r="7">
      <c s="4" r="A7" t="s">
        <v>548</v>
      </c>
    </row>
    <row spans="1:5" r="8">
      <c s="3" r="A8" t="s">
        <v>546</v>
      </c>
    </row>
    <row spans="1:5" r="9">
      <c s="4" r="A9" t="s">
        <v>549</v>
      </c>
      <c s="4" r="D9" t="s">
        <v>550</v>
      </c>
    </row>
    <row spans="1:5" r="10">
      <c s="4" r="A10" t="s">
        <v>417</v>
      </c>
    </row>
    <row spans="1:5" r="11">
      <c s="3" r="A11" t="s">
        <v>546</v>
      </c>
    </row>
    <row spans="1:5" r="12">
      <c s="4" r="A12" t="s">
        <v>551</v>
      </c>
      <c s="4" r="C12" t="s">
        <v>297</v>
      </c>
    </row>
    <row spans="1:5" r="13">
      <c s="4" r="A13" t="s">
        <v>552</v>
      </c>
      <c s="4" r="C13" t="s">
        <v>297</v>
      </c>
    </row>
    <row spans="1:5" r="14">
      <c s="4" r="A14" t="s">
        <v>553</v>
      </c>
      <c s="6" r="C14" t="n">
        <v>20000</v>
      </c>
    </row>
    <row spans="1:5" r="15">
      <c s="4" r="A15" t="s">
        <v>554</v>
      </c>
      <c s="4" r="C15" t="s">
        <v>335</v>
      </c>
    </row>
    <row spans="1:5" r="16">
      <c s="4" r="A16" t="s">
        <v>555</v>
      </c>
      <c s="4" r="C16" t="s">
        <v>556</v>
      </c>
    </row>
    <row spans="1:5" r="17">
      <c s="4" r="A17" t="s">
        <v>409</v>
      </c>
      <c s="4" r="B17" t="s">
        <v>410</v>
      </c>
    </row>
    <row spans="1:5" r="18">
      <c s="4" r="A18" t="s">
        <v>411</v>
      </c>
      <c s="6" r="B18" t="n">
        <v>8500</v>
      </c>
    </row>
    <row spans="1:5" r="19">
      <c s="4" r="A19" t="s">
        <v>412</v>
      </c>
      <c s="6" r="B19" t="n">
        <v>318000</v>
      </c>
    </row>
    <row spans="1:5" r="20">
      <c s="4" r="A20" t="s">
        <v>557</v>
      </c>
    </row>
    <row spans="1:5" r="21">
      <c s="3" r="A21" t="s">
        <v>546</v>
      </c>
    </row>
    <row spans="1:5" r="22">
      <c s="4" r="A22" t="s">
        <v>558</v>
      </c>
      <c s="6" r="C22" t="n">
        <v>5200000</v>
      </c>
    </row>
    <row spans="1:5" r="23">
      <c s="4" r="A23" t="s">
        <v>559</v>
      </c>
      <c s="4" r="C23" t="s">
        <v>560</v>
      </c>
    </row>
    <row spans="1:5" r="24">
      <c s="4" r="A24" t="s">
        <v>561</v>
      </c>
      <c s="4" r="C24" t="s">
        <v>562</v>
      </c>
    </row>
    <row spans="1:5" r="25">
      <c s="4" r="A25" t="s">
        <v>563</v>
      </c>
      <c s="4" r="C25" t="s">
        <v>564</v>
      </c>
    </row>
    <row spans="1:5" r="26">
      <c s="4" r="A26" t="s">
        <v>565</v>
      </c>
      <c s="4" r="C26" t="s">
        <v>566</v>
      </c>
    </row>
    <row spans="1:5" r="27">
      <c s="4" r="A27" t="s">
        <v>567</v>
      </c>
      <c s="4" r="C27" t="s">
        <v>568</v>
      </c>
    </row>
    <row spans="1:5" r="28">
      <c s="4" r="A28" t="s">
        <v>569</v>
      </c>
      <c s="4" r="C28" t="s">
        <v>570</v>
      </c>
    </row>
    <row spans="1:5" r="29">
      <c s="4" r="A29" t="s">
        <v>571</v>
      </c>
      <c s="4" r="C29" t="s">
        <v>572</v>
      </c>
    </row>
    <row spans="1:5" r="30">
      <c s="4" r="A30" t="s">
        <v>573</v>
      </c>
      <c s="8" r="C30" t="n">
        <v>4.63</v>
      </c>
    </row>
    <row spans="1:5" r="31">
      <c s="4" r="A31" t="s">
        <v>574</v>
      </c>
    </row>
    <row spans="1:5" r="32">
      <c s="3" r="A32" t="s">
        <v>546</v>
      </c>
    </row>
    <row spans="1:5" r="33">
      <c s="4" r="A33" t="s">
        <v>575</v>
      </c>
      <c s="4" r="C33" t="s">
        <v>297</v>
      </c>
    </row>
    <row spans="1:5" r="34">
      <c s="4" r="A34" t="s">
        <v>576</v>
      </c>
    </row>
    <row spans="1:5" r="35">
      <c s="3" r="A35" t="s">
        <v>546</v>
      </c>
    </row>
    <row spans="1:5" r="36">
      <c s="4" r="A36" t="s">
        <v>575</v>
      </c>
      <c s="4" r="C36" t="s">
        <v>577</v>
      </c>
    </row>
    <row spans="1:5" r="37">
      <c s="4" r="A37" t="s">
        <v>578</v>
      </c>
    </row>
    <row spans="1:5" r="38">
      <c s="3" r="A38" t="s">
        <v>546</v>
      </c>
    </row>
    <row spans="1:5" r="39">
      <c s="4" r="A39" t="s">
        <v>575</v>
      </c>
      <c s="4" r="C39" t="s">
        <v>579</v>
      </c>
    </row>
    <row spans="1:5" r="40">
      <c s="4" r="A40" t="s">
        <v>580</v>
      </c>
    </row>
    <row spans="1:5" r="41">
      <c s="3" r="A41" t="s">
        <v>546</v>
      </c>
    </row>
    <row spans="1:5" r="42">
      <c s="4" r="A42" t="s">
        <v>547</v>
      </c>
      <c s="6" r="C42" t="n">
        <v>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Q23"/>
  <sheetViews>
    <sheetView workbookViewId="0">
      <selection activeCell="A1" sqref="A1"/>
    </sheetView>
  </sheetViews>
  <sheetFormatPr baseColWidth="10" defaultRowHeight="15"/>
  <cols>
    <col customWidth="1" max="1" min="1" width="70"/>
    <col customWidth="1" max="2" min="2" width="13"/>
    <col customWidth="1" max="3" min="3" width="31"/>
    <col customWidth="1" max="4" min="4" width="28"/>
    <col customWidth="1" max="5" min="5" width="22"/>
    <col customWidth="1" max="6" min="6" width="52"/>
    <col customWidth="1" max="7" min="7" width="49"/>
    <col customWidth="1" max="8" min="8" width="16"/>
    <col customWidth="1" max="9" min="9" width="46"/>
    <col customWidth="1" max="10" min="10" width="43"/>
    <col customWidth="1" max="11" min="11" width="36"/>
    <col customWidth="1" max="12" min="12" width="66"/>
    <col customWidth="1" max="13" min="13" width="63"/>
    <col customWidth="1" max="14" min="14" width="38"/>
    <col customWidth="1" max="15" min="15" width="65"/>
    <col customWidth="1" max="16" min="16" width="29"/>
    <col customWidth="1" max="17" min="17" width="56"/>
  </cols>
  <sheetData>
    <row spans="1:17" r="1">
      <c s="1" r="A1" t="s">
        <v>102</v>
      </c>
      <c s="2" r="B1" t="s">
        <v>103</v>
      </c>
      <c s="2" r="C1" t="s">
        <v>104</v>
      </c>
      <c s="2" r="D1" t="s">
        <v>105</v>
      </c>
      <c s="2" r="E1" t="s">
        <v>106</v>
      </c>
      <c s="2" r="F1" t="s">
        <v>107</v>
      </c>
      <c s="2" r="G1" t="s">
        <v>108</v>
      </c>
      <c s="2" r="H1" t="s">
        <v>109</v>
      </c>
      <c s="2" r="I1" t="s">
        <v>110</v>
      </c>
      <c s="2" r="J1" t="s">
        <v>111</v>
      </c>
      <c s="2" r="K1" t="s">
        <v>112</v>
      </c>
      <c s="2" r="L1" t="s">
        <v>113</v>
      </c>
      <c s="2" r="M1" t="s">
        <v>114</v>
      </c>
      <c s="2" r="N1" t="s">
        <v>115</v>
      </c>
      <c s="2" r="O1" t="s">
        <v>116</v>
      </c>
      <c s="2" r="P1" t="s">
        <v>117</v>
      </c>
      <c s="2" r="Q1" t="s">
        <v>118</v>
      </c>
    </row>
    <row spans="1:17" r="2">
      <c s="4" r="A2" t="s">
        <v>119</v>
      </c>
      <c s="6" r="B2" t="n">
        <v>9811197</v>
      </c>
      <c s="6" r="E2" t="n">
        <v>544</v>
      </c>
      <c s="6" r="H2" t="n">
        <v>10471515</v>
      </c>
      <c s="6" r="K2" t="n">
        <v>4418385</v>
      </c>
      <c s="6" r="P2" t="n">
        <v>-5079247</v>
      </c>
    </row>
    <row spans="1:17" r="3">
      <c s="4" r="A3" t="s">
        <v>120</v>
      </c>
      <c s="5" r="E3" t="n">
        <v>5437158</v>
      </c>
    </row>
    <row spans="1:17" r="4">
      <c s="4" r="A4" t="s">
        <v>121</v>
      </c>
      <c s="6" r="C4" t="n">
        <v>637210</v>
      </c>
      <c s="6" r="I4" t="n">
        <v>637210</v>
      </c>
    </row>
    <row spans="1:17" r="5">
      <c s="4" r="A5" t="s">
        <v>122</v>
      </c>
      <c s="6" r="F5" t="n">
        <v>246</v>
      </c>
      <c s="6" r="I5" t="n">
        <v>-11108725</v>
      </c>
      <c s="6" r="L5" t="n">
        <v>11108479</v>
      </c>
    </row>
    <row spans="1:17" r="6">
      <c s="4" r="A6" t="s">
        <v>123</v>
      </c>
      <c s="5" r="F6" t="n">
        <v>2464268</v>
      </c>
    </row>
    <row spans="1:17" r="7">
      <c s="4" r="A7" t="s">
        <v>124</v>
      </c>
      <c s="5" r="B7" t="n">
        <v>499690</v>
      </c>
      <c s="5" r="K7" t="n">
        <v>499690</v>
      </c>
    </row>
    <row spans="1:17" r="8">
      <c s="4" r="A8" t="s">
        <v>125</v>
      </c>
      <c s="5" r="E8" t="n">
        <v>0</v>
      </c>
    </row>
    <row spans="1:17" r="9">
      <c s="4" r="A9" t="s">
        <v>99</v>
      </c>
      <c s="5" r="B9" t="n">
        <v>-5578690</v>
      </c>
      <c s="5" r="P9" t="n">
        <v>-5578690</v>
      </c>
    </row>
    <row spans="1:17" r="10">
      <c s="4" r="A10" t="s">
        <v>126</v>
      </c>
      <c s="5" r="B10" t="n">
        <v>5369407</v>
      </c>
      <c s="6" r="E10" t="n">
        <v>790</v>
      </c>
      <c s="5" r="K10" t="n">
        <v>16026554</v>
      </c>
      <c s="5" r="P10" t="n">
        <v>-10657937</v>
      </c>
    </row>
    <row spans="1:17" r="11">
      <c s="4" r="A11" t="s">
        <v>127</v>
      </c>
      <c s="5" r="E11" t="n">
        <v>7901426</v>
      </c>
    </row>
    <row spans="1:17" r="12">
      <c s="4" r="A12" t="s">
        <v>128</v>
      </c>
      <c s="6" r="E12" t="n">
        <v>260</v>
      </c>
      <c s="5" r="K12" t="n">
        <v>11999740</v>
      </c>
    </row>
    <row spans="1:17" r="13">
      <c s="4" r="A13" t="s">
        <v>129</v>
      </c>
      <c s="5" r="E13" t="n">
        <v>2597339</v>
      </c>
    </row>
    <row spans="1:17" r="14">
      <c s="4" r="A14" t="s">
        <v>130</v>
      </c>
      <c s="5" r="B14" t="n">
        <v>5000000</v>
      </c>
      <c s="6" r="N14" t="n">
        <v>5000000</v>
      </c>
    </row>
    <row spans="1:17" r="15">
      <c s="4" r="A15" t="s">
        <v>131</v>
      </c>
      <c s="5" r="B15" t="n">
        <v>-20013</v>
      </c>
      <c s="5" r="K15" t="n">
        <v>-20013</v>
      </c>
    </row>
    <row spans="1:17" r="16">
      <c s="4" r="A16" t="s">
        <v>132</v>
      </c>
      <c s="6" r="D16" t="n">
        <v>-27476</v>
      </c>
      <c s="6" r="M16" t="n">
        <v>-27476</v>
      </c>
    </row>
    <row spans="1:17" r="17">
      <c s="4" r="A17" t="s">
        <v>133</v>
      </c>
      <c s="5" r="D17" t="n">
        <v>0</v>
      </c>
      <c s="5" r="G17" t="n">
        <v>0</v>
      </c>
      <c s="5" r="J17" t="n">
        <v>0</v>
      </c>
      <c s="5" r="M17" t="n">
        <v>0</v>
      </c>
      <c s="5" r="O17" t="n">
        <v>0</v>
      </c>
      <c s="5" r="Q17" t="n">
        <v>0</v>
      </c>
    </row>
    <row spans="1:17" r="18">
      <c s="4" r="A18" t="s">
        <v>134</v>
      </c>
      <c s="6" r="E18" t="n">
        <v>160</v>
      </c>
      <c s="5" r="K18" t="n">
        <v>-160</v>
      </c>
    </row>
    <row spans="1:17" r="19">
      <c s="4" r="A19" t="s">
        <v>135</v>
      </c>
      <c s="5" r="E19" t="n">
        <v>1596468</v>
      </c>
    </row>
    <row spans="1:17" r="20">
      <c s="4" r="A20" t="s">
        <v>124</v>
      </c>
      <c s="5" r="B20" t="n">
        <v>1017938</v>
      </c>
      <c s="5" r="K20" t="n">
        <v>1017938</v>
      </c>
    </row>
    <row spans="1:17" r="21">
      <c s="4" r="A21" t="s">
        <v>99</v>
      </c>
      <c s="5" r="B21" t="n">
        <v>-7723404</v>
      </c>
      <c s="5" r="P21" t="n">
        <v>-7723404</v>
      </c>
    </row>
    <row spans="1:17" r="22">
      <c s="4" r="A22" t="s">
        <v>136</v>
      </c>
      <c s="6" r="B22" t="n">
        <v>15616452</v>
      </c>
      <c s="6" r="E22" t="n">
        <v>1426</v>
      </c>
      <c s="6" r="K22" t="n">
        <v>38996367</v>
      </c>
      <c s="6" r="N22" t="n">
        <v>-5000000</v>
      </c>
      <c s="6" r="P22" t="n">
        <v>-18381341</v>
      </c>
    </row>
    <row spans="1:17" r="23">
      <c s="4" r="A23" t="s">
        <v>137</v>
      </c>
      <c s="5" r="E23" t="n">
        <v>142596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8</v>
      </c>
      <c s="2" r="B1" t="s">
        <v>1</v>
      </c>
    </row>
    <row spans="1:3" r="2">
      <c s="2" r="B2" t="s">
        <v>2</v>
      </c>
      <c s="2" r="C2" t="s">
        <v>32</v>
      </c>
    </row>
    <row spans="1:3" r="3">
      <c s="3" r="A3" t="s">
        <v>139</v>
      </c>
    </row>
    <row spans="1:3" r="4">
      <c s="4" r="A4" t="s">
        <v>99</v>
      </c>
      <c s="6" r="B4" t="n">
        <v>-7723404</v>
      </c>
      <c s="6" r="C4" t="n">
        <v>-5578690</v>
      </c>
    </row>
    <row spans="1:3" r="5">
      <c s="4" r="A5" t="s">
        <v>140</v>
      </c>
      <c s="5" r="B5" t="n">
        <v>1017938</v>
      </c>
      <c s="5" r="C5" t="n">
        <v>499690</v>
      </c>
    </row>
    <row spans="1:3" r="6">
      <c s="4" r="A6" t="s">
        <v>141</v>
      </c>
      <c s="5" r="B6" t="n">
        <v>118202</v>
      </c>
      <c s="5" r="C6" t="n">
        <v>97476</v>
      </c>
    </row>
    <row spans="1:3" r="7">
      <c s="4" r="A7" t="s">
        <v>142</v>
      </c>
      <c s="5" r="B7" t="n">
        <v>121984</v>
      </c>
      <c s="5" r="C7" t="n">
        <v>35579</v>
      </c>
    </row>
    <row spans="1:3" r="8">
      <c s="4" r="A8" t="s">
        <v>143</v>
      </c>
      <c s="5" r="B8" t="n">
        <v>-23910</v>
      </c>
      <c s="5" r="C8" t="n">
        <v>-813697</v>
      </c>
    </row>
    <row spans="1:3" r="9">
      <c s="4" r="A9" t="s">
        <v>144</v>
      </c>
      <c s="5" r="B9" t="n">
        <v>-157058</v>
      </c>
    </row>
    <row spans="1:3" r="10">
      <c s="4" r="A10" t="s">
        <v>145</v>
      </c>
      <c s="5" r="B10" t="n">
        <v>-39442</v>
      </c>
    </row>
    <row spans="1:3" r="11">
      <c s="4" r="A11" t="s">
        <v>146</v>
      </c>
      <c s="5" r="B11" t="n">
        <v>150434</v>
      </c>
      <c s="5" r="C11" t="n">
        <v>-497322</v>
      </c>
    </row>
    <row spans="1:3" r="12">
      <c s="4" r="A12" t="s">
        <v>147</v>
      </c>
      <c s="5" r="B12" t="n">
        <v>-150000</v>
      </c>
      <c s="5" r="C12" t="n">
        <v>-465000</v>
      </c>
    </row>
    <row spans="1:3" r="13">
      <c s="4" r="A13" t="s">
        <v>148</v>
      </c>
      <c s="5" r="B13" t="n">
        <v>-46002</v>
      </c>
      <c s="5" r="C13" t="n">
        <v>46002</v>
      </c>
    </row>
    <row spans="1:3" r="14">
      <c s="4" r="A14" t="s">
        <v>149</v>
      </c>
      <c s="5" r="B14" t="n">
        <v>547314</v>
      </c>
      <c s="5" r="C14" t="n">
        <v>421870</v>
      </c>
    </row>
    <row spans="1:3" r="15">
      <c s="4" r="A15" t="s">
        <v>150</v>
      </c>
      <c s="5" r="B15" t="n">
        <v>196503</v>
      </c>
    </row>
    <row spans="1:3" r="16">
      <c s="4" r="A16" t="s">
        <v>151</v>
      </c>
      <c s="5" r="B16" t="n">
        <v>-561059</v>
      </c>
      <c s="5" r="C16" t="n">
        <v>561059</v>
      </c>
    </row>
    <row spans="1:3" r="17">
      <c s="4" r="A17" t="s">
        <v>152</v>
      </c>
      <c s="5" r="B17" t="n">
        <v>-85714</v>
      </c>
      <c s="5" r="C17" t="n">
        <v>191071</v>
      </c>
    </row>
    <row spans="1:3" r="18">
      <c s="4" r="A18" t="s">
        <v>153</v>
      </c>
      <c s="5" r="B18" t="n">
        <v>-6634214</v>
      </c>
      <c s="5" r="C18" t="n">
        <v>-5501962</v>
      </c>
    </row>
    <row spans="1:3" r="19">
      <c s="3" r="A19" t="s">
        <v>154</v>
      </c>
    </row>
    <row spans="1:3" r="20">
      <c s="4" r="A20" t="s">
        <v>49</v>
      </c>
      <c s="5" r="B20" t="n">
        <v>-4886</v>
      </c>
    </row>
    <row spans="1:3" r="21">
      <c s="4" r="A21" t="s">
        <v>155</v>
      </c>
      <c s="5" r="B21" t="n">
        <v>-1000000</v>
      </c>
    </row>
    <row spans="1:3" r="22">
      <c s="4" r="A22" t="s">
        <v>156</v>
      </c>
      <c s="5" r="C22" t="n">
        <v>-9298</v>
      </c>
    </row>
    <row spans="1:3" r="23">
      <c s="4" r="A23" t="s">
        <v>157</v>
      </c>
      <c s="5" r="B23" t="n">
        <v>-1004886</v>
      </c>
      <c s="5" r="C23" t="n">
        <v>-9298</v>
      </c>
    </row>
    <row spans="1:3" r="24">
      <c s="3" r="A24" t="s">
        <v>158</v>
      </c>
    </row>
    <row spans="1:3" r="25">
      <c s="4" r="A25" t="s">
        <v>130</v>
      </c>
      <c s="5" r="B25" t="n">
        <v>5000000</v>
      </c>
    </row>
    <row spans="1:3" r="26">
      <c s="4" r="A26" t="s">
        <v>159</v>
      </c>
      <c s="5" r="B26" t="n">
        <v>7400000</v>
      </c>
      <c s="5" r="C26" t="n">
        <v>4600000</v>
      </c>
    </row>
    <row spans="1:3" r="27">
      <c s="4" r="A27" t="s">
        <v>160</v>
      </c>
      <c s="5" r="B27" t="n">
        <v>-27476</v>
      </c>
    </row>
    <row spans="1:3" r="28">
      <c s="4" r="A28" t="s">
        <v>161</v>
      </c>
      <c s="5" r="B28" t="n">
        <v>-20013</v>
      </c>
    </row>
    <row spans="1:3" r="29">
      <c s="4" r="A29" t="s">
        <v>162</v>
      </c>
      <c s="5" r="C29" t="n">
        <v>637210</v>
      </c>
    </row>
    <row spans="1:3" r="30">
      <c s="4" r="A30" t="s">
        <v>163</v>
      </c>
      <c s="5" r="B30" t="n">
        <v>12352511</v>
      </c>
      <c s="5" r="C30" t="n">
        <v>5237210</v>
      </c>
    </row>
    <row spans="1:3" r="31">
      <c s="4" r="A31" t="s">
        <v>164</v>
      </c>
      <c s="5" r="B31" t="n">
        <v>4713411</v>
      </c>
      <c s="5" r="C31" t="n">
        <v>-274050</v>
      </c>
    </row>
    <row spans="1:3" r="32">
      <c s="4" r="A32" t="s">
        <v>165</v>
      </c>
      <c s="5" r="B32" t="n">
        <v>2639650</v>
      </c>
      <c s="5" r="C32" t="n">
        <v>2913700</v>
      </c>
    </row>
    <row spans="1:3" r="33">
      <c s="4" r="A33" t="s">
        <v>166</v>
      </c>
      <c s="5" r="B33" t="n">
        <v>7353061</v>
      </c>
      <c s="5" r="C33" t="n">
        <v>2639650</v>
      </c>
    </row>
    <row spans="1:3" r="34">
      <c s="3" r="A34" t="s">
        <v>167</v>
      </c>
    </row>
    <row spans="1:3" r="35">
      <c s="4" r="A35" t="s">
        <v>71</v>
      </c>
      <c s="5" r="B35" t="n">
        <v>5000000</v>
      </c>
    </row>
    <row spans="1:3" r="36">
      <c s="4" r="A36" t="s">
        <v>168</v>
      </c>
      <c s="5" r="B36" t="n">
        <v>4600000</v>
      </c>
    </row>
    <row spans="1:3" r="37">
      <c s="4" r="A37" t="s">
        <v>169</v>
      </c>
      <c s="6" r="B37" t="n">
        <v>664000</v>
      </c>
    </row>
    <row spans="1:3" r="38">
      <c s="4" r="A38" t="s">
        <v>170</v>
      </c>
      <c s="5" r="C38" t="n">
        <v>6803356</v>
      </c>
    </row>
    <row spans="1:3" r="39">
      <c s="4" r="A39" t="s">
        <v>171</v>
      </c>
      <c s="6" r="C39" t="n">
        <v>1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5</v>
      </c>
      <c s="2" r="B1" t="s">
        <v>1</v>
      </c>
    </row>
    <row spans="1:2" r="2">
      <c s="2" r="B2" t="s">
        <v>2</v>
      </c>
    </row>
    <row spans="1:2" r="3">
      <c s="3" r="A3" t="s">
        <v>173</v>
      </c>
    </row>
    <row spans="1:2" r="4">
      <c s="4" r="A4" t="s">
        <v>175</v>
      </c>
      <c s="4" r="B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Balance Sheets</vt:lpstr>
      <vt:lpstr>Balance Sheets (Parenthetical)</vt:lpstr>
      <vt:lpstr>Statements of Operations</vt:lpstr>
      <vt:lpstr>Statements of Stockholders' Equ</vt:lpstr>
      <vt:lpstr>Statements of Cash Flows</vt:lpstr>
      <vt:lpstr>Business, Acquisition of Assets</vt:lpstr>
      <vt:lpstr>Summary of Significant Accounti</vt:lpstr>
      <vt:lpstr>License Agreement_Revenue Recog</vt:lpstr>
      <vt:lpstr>Income Taxes</vt:lpstr>
      <vt:lpstr>Commitments and Contingencies</vt:lpstr>
      <vt:lpstr>Common Stock</vt:lpstr>
      <vt:lpstr>Equity Instruments</vt:lpstr>
      <vt:lpstr>Related Party Transactions</vt:lpstr>
      <vt:lpstr>Litigation</vt:lpstr>
      <vt:lpstr>Employee Benefit Plan</vt:lpstr>
      <vt:lpstr>Subsequent Event</vt:lpstr>
      <vt:lpstr>Summary of Significant Accoun18</vt:lpstr>
      <vt:lpstr>Business, Acquisition of Asse19</vt:lpstr>
      <vt:lpstr>Summary of Significant Accoun20</vt:lpstr>
      <vt:lpstr>Income Taxes (Tables)</vt:lpstr>
      <vt:lpstr>Commitments and Contingencies (</vt:lpstr>
      <vt:lpstr>Equity Instruments (Tables)</vt:lpstr>
      <vt:lpstr>Business, Acquisition of Asse24</vt:lpstr>
      <vt:lpstr>Business, Acquisition of Asse25</vt:lpstr>
      <vt:lpstr>Business, Acquisition of Asse26</vt:lpstr>
      <vt:lpstr>Business, Acquisition of Asse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License Agreement_Revenue Rec34</vt:lpstr>
      <vt:lpstr>Income Taxes - Reconciliation o</vt:lpstr>
      <vt:lpstr>Income Taxes - Schedule of Defe</vt:lpstr>
      <vt:lpstr>Income Taxes - Additional Infor</vt:lpstr>
      <vt:lpstr>Commitments and Contingencies -</vt:lpstr>
      <vt:lpstr>Commitments and Contingencies39</vt:lpstr>
      <vt:lpstr>Commitments and Contingencies40</vt:lpstr>
      <vt:lpstr>Common Stock - Additional Infor</vt:lpstr>
      <vt:lpstr>Equity Instruments - Additional</vt:lpstr>
      <vt:lpstr>Equity Instruments - Significan</vt:lpstr>
      <vt:lpstr>Equity Instruments - Luoxis Sto</vt:lpstr>
      <vt:lpstr>Equity Instruments - Vyrix Stoc</vt:lpstr>
      <vt:lpstr>Equity Instruments - Summary of</vt:lpstr>
      <vt:lpstr>Equity Instruments - Warrants I</vt:lpstr>
      <vt:lpstr>Related Party Transactions - Ad</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06:08:22Z</dcterms:created>
  <dcterms:modified xmlns:dcterms="http://purl.org/dc/terms/" xmlns:xsi="http://www.w3.org/2001/XMLSchema-instance" xsi:type="dcterms:W3CDTF">2015-09-30T06:08:22Z</dcterms:modified>
  <dc:title xmlns:dc="http://purl.org/dc/elements/1.1/">Untitled</dc:title>
  <dc:description xmlns:dc="http://purl.org/dc/elements/1.1/"/>
  <dc:subject xmlns:dc="http://purl.org/dc/elements/1.1/"/>
  <cp:keywords/>
  <cp:category/>
</cp:coreProperties>
</file>